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 ORGANIZATION AND NATURE OF BU" sheetId="7" state="visible" r:id="rId7"/>
    <sheet xmlns:r="http://schemas.openxmlformats.org/officeDocument/2006/relationships" name="- SUMMARY OF SIGNIFICANT ACCOUN" sheetId="8" state="visible" r:id="rId8"/>
    <sheet xmlns:r="http://schemas.openxmlformats.org/officeDocument/2006/relationships" name="- GOING CONCERN" sheetId="9" state="visible" r:id="rId9"/>
    <sheet xmlns:r="http://schemas.openxmlformats.org/officeDocument/2006/relationships" name="- BUSINESS COMBINATION" sheetId="10" state="visible" r:id="rId10"/>
    <sheet xmlns:r="http://schemas.openxmlformats.org/officeDocument/2006/relationships" name="- PROPERTY AND EQUIPMENT" sheetId="11" state="visible" r:id="rId11"/>
    <sheet xmlns:r="http://schemas.openxmlformats.org/officeDocument/2006/relationships" name="- COMMITMENTS AND CONTINGENCIES" sheetId="12" state="visible" r:id="rId12"/>
    <sheet xmlns:r="http://schemas.openxmlformats.org/officeDocument/2006/relationships" name="- BANK INDEBTEDNESS" sheetId="13" state="visible" r:id="rId13"/>
    <sheet xmlns:r="http://schemas.openxmlformats.org/officeDocument/2006/relationships" name="- RELATED PARTY TRANSACTIONS" sheetId="14" state="visible" r:id="rId14"/>
    <sheet xmlns:r="http://schemas.openxmlformats.org/officeDocument/2006/relationships" name="- COMMON STOCK" sheetId="15" state="visible" r:id="rId15"/>
    <sheet xmlns:r="http://schemas.openxmlformats.org/officeDocument/2006/relationships" name="-REPORTABLE SEGMENTS" sheetId="16" state="visible" r:id="rId16"/>
    <sheet xmlns:r="http://schemas.openxmlformats.org/officeDocument/2006/relationships" name="- INCOME TAXES" sheetId="17" state="visible" r:id="rId17"/>
    <sheet xmlns:r="http://schemas.openxmlformats.org/officeDocument/2006/relationships" name="- CONCENTRATION OF CREDIT RISK" sheetId="18" state="visible" r:id="rId18"/>
    <sheet xmlns:r="http://schemas.openxmlformats.org/officeDocument/2006/relationships" name="- SUBSEQUENT EVENTS" sheetId="19" state="visible" r:id="rId19"/>
    <sheet xmlns:r="http://schemas.openxmlformats.org/officeDocument/2006/relationships" name="Significant Accounting Policies" sheetId="20" state="visible" r:id="rId20"/>
    <sheet xmlns:r="http://schemas.openxmlformats.org/officeDocument/2006/relationships" name="- SUMMARY OF SIGNIFICANT ACCO_2" sheetId="21" state="visible" r:id="rId21"/>
    <sheet xmlns:r="http://schemas.openxmlformats.org/officeDocument/2006/relationships" name="- BUSINESS COMBINATION (Tables)" sheetId="22" state="visible" r:id="rId22"/>
    <sheet xmlns:r="http://schemas.openxmlformats.org/officeDocument/2006/relationships" name="- PROPERTY AND EQUIPMENT (Table" sheetId="23" state="visible" r:id="rId23"/>
    <sheet xmlns:r="http://schemas.openxmlformats.org/officeDocument/2006/relationships" name="- COMMITMENTS AND CONTINGENCI_2" sheetId="24" state="visible" r:id="rId24"/>
    <sheet xmlns:r="http://schemas.openxmlformats.org/officeDocument/2006/relationships" name="- INCOME TAXES (Tables)" sheetId="25" state="visible" r:id="rId25"/>
    <sheet xmlns:r="http://schemas.openxmlformats.org/officeDocument/2006/relationships" name="- SUBSEQUENT EVENTS (Tables)" sheetId="26" state="visible" r:id="rId26"/>
    <sheet xmlns:r="http://schemas.openxmlformats.org/officeDocument/2006/relationships" name="- SUMMARY OF SIGNIFICANT ACCO_3" sheetId="27" state="visible" r:id="rId27"/>
    <sheet xmlns:r="http://schemas.openxmlformats.org/officeDocument/2006/relationships" name="- SUMMARY OF SIGNIFICANT ACCO_4" sheetId="28" state="visible" r:id="rId28"/>
    <sheet xmlns:r="http://schemas.openxmlformats.org/officeDocument/2006/relationships" name="- BUSINESS COMBINATION (Details" sheetId="29" state="visible" r:id="rId29"/>
    <sheet xmlns:r="http://schemas.openxmlformats.org/officeDocument/2006/relationships" name="- BUSINESS COMBINATION (Detai_2" sheetId="30" state="visible" r:id="rId30"/>
    <sheet xmlns:r="http://schemas.openxmlformats.org/officeDocument/2006/relationships" name="- PROPERTY AND EQUIPMENT (Detai" sheetId="31" state="visible" r:id="rId31"/>
    <sheet xmlns:r="http://schemas.openxmlformats.org/officeDocument/2006/relationships" name="- PROPERTY AND EQUIPMENT (Det_2" sheetId="32" state="visible" r:id="rId32"/>
    <sheet xmlns:r="http://schemas.openxmlformats.org/officeDocument/2006/relationships" name="- COMMITMENTS AND CONTINGENCI_3" sheetId="33" state="visible" r:id="rId33"/>
    <sheet xmlns:r="http://schemas.openxmlformats.org/officeDocument/2006/relationships" name="- COMMITMENTS AND CONTINGENCI_4" sheetId="34" state="visible" r:id="rId34"/>
    <sheet xmlns:r="http://schemas.openxmlformats.org/officeDocument/2006/relationships" name="- BANK INDEBTEDNESS (Details Te" sheetId="35" state="visible" r:id="rId35"/>
    <sheet xmlns:r="http://schemas.openxmlformats.org/officeDocument/2006/relationships" name="- RELATED PARTY TRANSACTIONS (D" sheetId="36" state="visible" r:id="rId36"/>
    <sheet xmlns:r="http://schemas.openxmlformats.org/officeDocument/2006/relationships" name="- COMMON STOCK (Details Text)" sheetId="37" state="visible" r:id="rId37"/>
    <sheet xmlns:r="http://schemas.openxmlformats.org/officeDocument/2006/relationships" name="- INCOME TAXES (Details 1)" sheetId="38" state="visible" r:id="rId38"/>
    <sheet xmlns:r="http://schemas.openxmlformats.org/officeDocument/2006/relationships" name="- INCOME TAXES (Details 2)" sheetId="39" state="visible" r:id="rId39"/>
    <sheet xmlns:r="http://schemas.openxmlformats.org/officeDocument/2006/relationships" name="- INCOME TAXES (Details Text)" sheetId="40" state="visible" r:id="rId40"/>
    <sheet xmlns:r="http://schemas.openxmlformats.org/officeDocument/2006/relationships" name="- CONCENTRATION OF CREDIT RISK " sheetId="41" state="visible" r:id="rId41"/>
    <sheet xmlns:r="http://schemas.openxmlformats.org/officeDocument/2006/relationships" name="- SUBSEQUENT EVENTS (Details Te"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USD ($)</t>
        </is>
      </c>
      <c r="B1" s="2" t="inlineStr">
        <is>
          <t>12 Months Ended</t>
        </is>
      </c>
    </row>
    <row r="2">
      <c r="B2" s="2" t="inlineStr">
        <is>
          <t>May 31, 2020</t>
        </is>
      </c>
      <c r="C2" s="2" t="inlineStr">
        <is>
          <t>Oct. 26, 2020</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NNABIS SUISSE CORP.</t>
        </is>
      </c>
    </row>
    <row r="10">
      <c r="A10" s="4" t="inlineStr">
        <is>
          <t>Entity Central Index Key</t>
        </is>
      </c>
      <c r="B10" s="4" t="inlineStr">
        <is>
          <t>0001680132</t>
        </is>
      </c>
    </row>
    <row r="11">
      <c r="A11" s="4" t="inlineStr">
        <is>
          <t>Current Fiscal Year End Date</t>
        </is>
      </c>
      <c r="B11" s="4" t="inlineStr">
        <is>
          <t>--05-31</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34500000</v>
      </c>
    </row>
    <row r="15">
      <c r="A15" s="4" t="inlineStr">
        <is>
          <t>Amendment Description</t>
        </is>
      </c>
      <c r="B15" s="4" t="inlineStr">
        <is>
          <t>Cannabis Suisse Corp. (the “Company") is filing this Amendment # 1 on Form 10-K/A (this “Amendment”) to amend its Annual Report on Form 10-K for the year ended May 31, 2020, originally filed with the U.S. Securities and Exchange Commission (the “Commission”) on September 15, 2020 (the “Original 10-K”). This Amendment is being filed in order to supplement the original 10-K with additional information, XBRL files and interactive data. This Amendment is to be considered the Company’s annual report.</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No</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 BUSINESS COMBINATION</t>
        </is>
      </c>
      <c r="B1" s="2" t="inlineStr">
        <is>
          <t>12 Months Ended</t>
        </is>
      </c>
    </row>
    <row r="2">
      <c r="B2" s="2" t="inlineStr">
        <is>
          <t>May 31, 2020</t>
        </is>
      </c>
    </row>
    <row r="3">
      <c r="A3" s="3" t="inlineStr">
        <is>
          <t>- BUSINESS COMBINATION [Abstract]</t>
        </is>
      </c>
    </row>
    <row r="4">
      <c r="A4" s="4" t="inlineStr">
        <is>
          <t>- BUSINESS COMBINATION</t>
        </is>
      </c>
      <c r="B4" s="4" t="inlineStr">
        <is>
          <t xml:space="preserve">NOTE 4 - BUSINESS COMBINATION On May 31, 2019, the President of the Company, Suneetha Nandana Silva Sudusinghe, on behalf of the Company, entered into a Stock Transfer Agreement with Cecillia Merige Jensen whereby the Company acquired through merger all of the issued and outstanding capital stock of Cannabis Suisse LLC, a Wyoming limited liability company (“Subsidiary”). In exchange, Ms. Jensen received 10,000,000 shares of common stock of the Company from Mr. Sudusinghe. Mr. Sudusinghe's share ownership in the Company was reduced from 17,400,000 to 7,400,000 shares.19 CANNABIS SUISSE CORP. (Formerly Geant Corp.) NOTES TO THE CONSOLIDATED FINANCIAL STATEMENTS MAY 31, 2020 and 2019 The Subsidiary owns all of the capital stock of Grow Factory GmbH, a limited liability company incorporated in Zurich, Switzerland on March 13, 2017. Its registered office space is located in Dietikon, Switzerland. Grow Factory is a fully licensed cannabis cultivation and distribution company in Switzerland for recreational tobacco products and medical CBD oils and commenced its operations in March 2018. The purchase price allocation was preliminary at May 31, 2019. During the year ended May 31, 2020, the Company completed a third-party valuation and finalized the assets acquired and liabilities assumed. The final amounts allocated to assets acquired and liabilities assumed resulted in a decrease in intangibles from May 31, 2019 in the amount of approximately $28,000. Pro Forma Disclosures The following unaudited pro forma financial results reflects the historical operating results of the Company, including the unaudited pro forma results of Grow Factory for the year ended May 31, 2019, respectively, as if this business combination had occurred as of June 1, 2018. The pro forma financial information set forth below reflects adjustments to the historical data of the Company to give effect to each of these acquisitions and the related equity issuances as if each had occurred on June 1, 2018.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s ended May 31, 2019: 2019 Net revenue $ 17,450 Net loss (367,097) Net loss per share - basic and diluted $ (0.00) Weighted average number of shares of common stock outstanding - basic and diluted 51,976,712 20 CANNABIS SUISSE CORP. (Formerly Geant Corp.) NOTES TO THE CONSOLIDATED FINANCIAL STATEMENTS MAY 31, 2020 and 2019 The calculations of pro forma net revenue and pro forma net loss give effect to the business combination for the period from June 1, 2018 until the respective closing dates for (i) the historical net revenue and net income (loss), as applicable, of the acquired businesses, and (ii) incremental depreciation and amortization for the business combination based on the fair value of property, equipment and identifiable intangible assets acquired and the related estimated useful l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 PROPERTY AND EQUIPMENT</t>
        </is>
      </c>
      <c r="B1" s="2" t="inlineStr">
        <is>
          <t>12 Months Ended</t>
        </is>
      </c>
    </row>
    <row r="2">
      <c r="B2" s="2" t="inlineStr">
        <is>
          <t>May 31, 2020</t>
        </is>
      </c>
      <c r="C2" s="2" t="inlineStr">
        <is>
          <t>May 31, 2020</t>
        </is>
      </c>
    </row>
    <row r="3">
      <c r="A3" s="3" t="inlineStr">
        <is>
          <t>- PROPERTY AND EQUIPMENT [Abstract]</t>
        </is>
      </c>
    </row>
    <row r="4">
      <c r="A4" s="4" t="inlineStr">
        <is>
          <t>- PROPERTY AND EQUIPMENT</t>
        </is>
      </c>
      <c r="B4" s="4" t="inlineStr">
        <is>
          <t>NOTE 5 - PROPERTY AND EQUIPMENT May 31 , 20 20 May 31, 201 9 Equipment $ 70,998 $ 58,778 Furniture and fixtures 42,684 31,881 Office machines, IT equipment 1,992 9,044 Leasehold i mprovements 8,354 8,354 Accumulated d epreciation (38,989) (15,019) Net property and equipment $ 85 , 039 $ 93,038</t>
        </is>
      </c>
      <c r="C4" s="4" t="inlineStr">
        <is>
          <t xml:space="preserve">NOTE 5 - PROPERTY AND EQUIPMENT May 31 , 20 20 May 31, 201 9 Equipment $ 70,998 $ 58,778 Furniture and fixtures 42,684 31,881 Office machines, IT equipment 1,992 9,044 Leasehold i mprovements 8,354 8,354 Accumulated d epreciation (38,989) (15,019) Net property and equipment $ 85 , 039 $ 93,038 For the years ended May 31, 2020 and 2019 the Company recognized depreciation expense in the amount of $20,071 and $5,503, respectively.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12 Months Ended</t>
        </is>
      </c>
    </row>
    <row r="2">
      <c r="B2" s="2" t="inlineStr">
        <is>
          <t>May 31, 2020</t>
        </is>
      </c>
    </row>
    <row r="3">
      <c r="A3" s="3" t="inlineStr">
        <is>
          <t>- COMMITMENTS AND CONTINGENCIES [Abstract]</t>
        </is>
      </c>
    </row>
    <row r="4">
      <c r="A4" s="4" t="inlineStr">
        <is>
          <t>- COMMITMENTS AND CONTINGENCIES</t>
        </is>
      </c>
      <c r="B4" s="4" t="inlineStr">
        <is>
          <t xml:space="preserve">NOTE 6 - COMMITMENTS AND CONTINGENCIES On September 28, 2016, the Company entered into a rental agreement for office space beginning January 1, 2017 through January 1, 2018. The rental agreement was extended through March 1, 2020. The premises were used as a representative office for customers. For the years ended May 31, 2020 and 2019, $1,240 and $1,440 of rent expense was recorded, respectively. On April 18, 2017, the Company signed a Rent office agreement, beginning on June 1, 2017 which will terminate on May 31, 2022. These premises will be used as a representative office for the customers of Grow Factory GmbH. The rent payment is $6,646 per month. For the year ended May 31, 2020, we have $82,186 of rent expense. As of May 31, 2020 and 2019, the right-of use asset and lease liabilities are as follows: Year ended May 31 , 20 20 May 31, 2019 Right-of-use asset - operating leases $ 139,653 $ - Lease Liabilities - Short-term $ 7 0, 8 59 $ - Lease Liabilities - Long-term 68,794 - Total Lease Liabilities $ 139,653 $ - 21 CANNABIS SUISSE CORP. (Formerly Geant Corp.) NOTES TO THE CONSOLIDATED FINANCIAL STATEMENTS MAY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BANK INDEBTEDNESS</t>
        </is>
      </c>
      <c r="B1" s="2" t="inlineStr">
        <is>
          <t>12 Months Ended</t>
        </is>
      </c>
    </row>
    <row r="2">
      <c r="B2" s="2" t="inlineStr">
        <is>
          <t>May 31, 2020</t>
        </is>
      </c>
    </row>
    <row r="3">
      <c r="A3" s="3" t="inlineStr">
        <is>
          <t>- BANK INDEBTEDNESS [Abstract]</t>
        </is>
      </c>
    </row>
    <row r="4">
      <c r="A4" s="4" t="inlineStr">
        <is>
          <t>- BANK INDEBTEDNESS</t>
        </is>
      </c>
      <c r="B4" s="4" t="inlineStr">
        <is>
          <t xml:space="preserve">NOTE 7 - BANK INDEBTEDNESS On March 26, 2020, due to COVID-19 the Company's Subsidiary, Cannabis Suisse LLC, entered into a loan agreement with a bank for CHF60,000. The loan carries an interest rate of 0.5% per year. The term of the loan is 5 years. The state acts as the guarantor for this loan. Accrued interest on this loan was $0 as of Ma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May 31, 2020</t>
        </is>
      </c>
    </row>
    <row r="3">
      <c r="A3" s="3" t="inlineStr">
        <is>
          <t>- RELATED PARTY TRANSACTIONS [Abstract]</t>
        </is>
      </c>
    </row>
    <row r="4">
      <c r="A4" s="4" t="inlineStr">
        <is>
          <t>- RELATED PARTY TRANSACTIONS</t>
        </is>
      </c>
      <c r="B4" s="4" t="inlineStr">
        <is>
          <t xml:space="preserve">NOTE 8 - RELATED PARTY TRANSACTIONS The Company's president has verbally agreed to provide interest free advances, due on demand, to the Company up to $100,000. As of May 31, 2020 and 2019, the Company has drawn $56,323 and $54,500, respectively, of advances. In addition, the Company's president has agreed to provide production space in Sri Lanka at no charge for the production of goods through December 2020. The Company has decided to discontinue using the mentioned office space since March 1, 2020. The Company received $359,147 and $200,000 as advances from the Company's secretary, Cecillia Jensen, as of May 31, 2020 and 2019, respectively. The advances are interest-free and due on demand. The Company received $3,622 as a long-term loan as of May 31, 2020 and 2019. This loan is interest-free. The Company's cash in the amount of $10,040 as of May 31, 2020, was held by the Company's Secretary. The balance is included in related party receivable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12 Months Ended</t>
        </is>
      </c>
    </row>
    <row r="2">
      <c r="B2" s="2" t="inlineStr">
        <is>
          <t>May 31, 2020</t>
        </is>
      </c>
    </row>
    <row r="3">
      <c r="A3" s="3" t="inlineStr">
        <is>
          <t>- COMMON STOCK [Abstract]</t>
        </is>
      </c>
    </row>
    <row r="4">
      <c r="A4" s="4" t="inlineStr">
        <is>
          <t>- COMMON STOCK</t>
        </is>
      </c>
      <c r="B4" s="4" t="inlineStr">
        <is>
          <t xml:space="preserve">NOTE 9 - COMMON STOCK On February 20, 2019, the Company filed a Certificate of Amendment to its Articles of Incorporation with the Nevada Secretary of State which increased the Company's authorized shares of common stock from 75,000,000 to 250,000,000. Also, during the year ended May 31, 2019, the Company had 32,600,000 shares of common stock returned. On March 8, 2019, a total of 22,600,000 shares related to the cancellation of restricted shares were returned to reduce the director's percentage of shares. On May 31, 2019, 10,000,000 shares were returned to be issued for the acquisition of Cannabis Suisse LLC. 22 CANNABIS SUISSE CORP. (Formerly Geant Corp.) NOTES TO THE CONSOLIDATED FINANCIAL STATEMENTS MAY 31, 2020 and 2019 A total of 10,000,000 shares of restricted stock were issued in the name of Cecillia Merige Jensen in accordance with the material definitive agreement dated May 31, 2019. Suneetha Nandana Silva Sudusinghe, the President o f the Company, on behalf of the Company entered into a Stock Transfer Agreement with Cecillia Merige Jensen. Following the terms of the Agreement, the Company acquired all the issued and outstanding capital stock of Cannabis Suisse LLC. In exchange, Ms. Je nsen received 10,000,000 shares of common stock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t>
        </is>
      </c>
      <c r="B1" s="2" t="inlineStr">
        <is>
          <t>12 Months Ended</t>
        </is>
      </c>
    </row>
    <row r="2">
      <c r="B2" s="2" t="inlineStr">
        <is>
          <t>May 31, 2020</t>
        </is>
      </c>
    </row>
    <row r="3">
      <c r="A3" s="3" t="inlineStr">
        <is>
          <t>-REPORTABLE SEGMENTS [Abstract]</t>
        </is>
      </c>
    </row>
    <row r="4">
      <c r="A4" s="4" t="inlineStr">
        <is>
          <t>-REPORTABLE SEGMENTS</t>
        </is>
      </c>
      <c r="B4" s="4" t="inlineStr">
        <is>
          <t xml:space="preserve">NOTE 10 -REPORTABLE SEGMENTS Reportable Segments The Company follows segment reporting in accordance with ASC Topic 280, Segment Reporting . As a result of the business combination with Cannabis Suisse LLC in May 2019 as discussed in Note 4, the Company has changed its operating segments to consist of the Cannabis Suisse LLC segment and the Cannabis Suisse Corp segment. After the Cannabis Suisse LLC business combination, the Company's CEO began assessing performance and allocating resources based on the financial information of these two reporting segments. The Cannabis Suisse Corp segment produces the paper made from elephant dung for making various stationery products and subsequent selling thereof. The Company ceased the mentioned operations on March 1, 2020. The Cannabis Suisse LLC segment is involved in cannabis cultivation and distribution in Switzerland of recreational tobacco products and medical CBD o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12 Months Ended</t>
        </is>
      </c>
    </row>
    <row r="2">
      <c r="B2" s="2" t="inlineStr">
        <is>
          <t>May 31, 2020</t>
        </is>
      </c>
    </row>
    <row r="3">
      <c r="A3" s="3" t="inlineStr">
        <is>
          <t>- INCOME TAXES [Abstract]</t>
        </is>
      </c>
    </row>
    <row r="4">
      <c r="A4" s="4" t="inlineStr">
        <is>
          <t>- INCOME TAXES</t>
        </is>
      </c>
      <c r="B4" s="4" t="inlineStr">
        <is>
          <t xml:space="preserve">NOTE 11 - INCOME TAXES The Company adopted the provisions of uncertain tax positions as addressed in ASC 740-10-65-1. As a result of the implementation of ASC 740-10-65-1, the Company recognized no increase in the liability for unrecognized tax benefits. 23 CANNABIS SUISSE CORP. (Formerly Geant Corp.) NOTES TO THE CONSOLIDATED FINANCIAL STATEMENTS MAY 31, 2020 and 2019 The Company has no tax position at May 31, 2020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May 31, 2020. The Company's utilization of any net operating loss carry forward may be unlikely as a result of its intended activities. The valuation allowance at May 31, 2020 was $95,651. The net change in valuation allowance during the year ended May 31, 2020 was $81,73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0 and 2019. All tax years since inception remains open for examination only by taxing authorities of US Federal and state of Nevada. The Company has a net operating loss carryforward for tax purposes totaling $455,482 at May 31, 2020, expiring through fiscal year 2036. There is a limitation on the amount of taxable income that can be offset by carryforwards after a change in control (generally greater than a 50% change in ownership). The components of the Company's deferred tax asset and reconciliation of income taxes computed at the new statutory rate of 21% to the income tax amount recorded as of May 31, 2020 and 2019 are as follows: May 31, 2020 May 31, 2019 Net operating loss carryforward $ (455,482) $ (66,254) Effective tax rate 21 % 21 % Deferred tax asset 95,651 13,914 Less: Valuation allowance (95,651) (13,914) Net deferred asset $ - $ - The change in the valuation allowance during the years ended May 31, 2020 and 2019 was $81,737 and $4,774, respectively. May 31, 2020 May 31, 2019 Federal income tax benefit attributed to: Net operating loss from continuing operations $ 95,651 $ 13,914 Valuation allowance (95,651) (13,914) Net benefi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 CONCENTRATION OF CREDIT RISK</t>
        </is>
      </c>
      <c r="B1" s="2" t="inlineStr">
        <is>
          <t>12 Months Ended</t>
        </is>
      </c>
    </row>
    <row r="2">
      <c r="B2" s="2" t="inlineStr">
        <is>
          <t>May 31, 2020</t>
        </is>
      </c>
    </row>
    <row r="3">
      <c r="A3" s="3" t="inlineStr">
        <is>
          <t>- CONCENTRATION OF CREDIT RISK [Abstract]</t>
        </is>
      </c>
    </row>
    <row r="4">
      <c r="A4" s="4" t="inlineStr">
        <is>
          <t>- CONCENTRATION OF CREDIT RISK</t>
        </is>
      </c>
      <c r="B4" s="4" t="inlineStr">
        <is>
          <t xml:space="preserve">NOTE 12 - CONCENTRATION OF CREDIT RISK Financial instruments that potentially subject the Company to concentration of credit risk consist principally of cash deposits. Accounts at each institution are insured by the Federal Deposit Insurance Corporation (“FDIC”) up to $250,000. The Company did not have cash in excess of FDIC insured limit as of May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May 31, 2020</t>
        </is>
      </c>
    </row>
    <row r="3">
      <c r="A3" s="3" t="inlineStr">
        <is>
          <t>- SUBSEQUENT EVENTS [Abstract]</t>
        </is>
      </c>
    </row>
    <row r="4">
      <c r="A4" s="4" t="inlineStr">
        <is>
          <t>- SUBSEQUENT EVENTS</t>
        </is>
      </c>
      <c r="B4" s="4" t="inlineStr">
        <is>
          <t>NOTE 13 - SUBSEQUENT EVENTS In accordance with SFAS 165 (ASC 855), Subsequent Events the Company has analyzed its operations subsequent to May 31, 2020 to the date these consolidated financial statements were issued, and has determined that it does not have any other material subsequent events to disclose in these consolidated financial statements. 24 Item 9. Changes In and Disagreements with Accountants on Accounting and Financial Disclosure On April 12, 2019, Cannabis Suisse Corp. (the “Registrant”) was notified that Fruci &amp; Associates II, PLLC (“Fruci &amp; Associates”) has resigned as the Registrant's independent registered public accounting firm due to the Registrant's expansion into additional foreign markets and a change in the Registrant's focus. During the engagement period (September 3, 2018 to April 12, 2019 ) (i) there have not been disagreements between Cannabis Suisse Corp. and Fruci &amp; Associates on any matter of accounting principles or practices, financial statement disclosure or auditing scope or procedure which, if not resolved to the satisfaction of Fruci &amp; Associates would have caused Fruci &amp; Associates to make reference to the matter in a report on the Registrant's financial statements; and (ii) there have not been reportable events as the term described in Item 304(a)(1)(v) of Regulation S-K. The Company engaged Accell Audit &amp; Compliance, PA (“Accell”) to serve as the Registrant's independent registered public accounting firm for the years ended May 31, 2020 and 2019. Item 9A(T) Controls and Procedures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May 31, 2020 using the criteria established in “Internal Control - Integrated Framework (2013)”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May 31, 2020,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s. Currently the Board of Directors acts in the capacity of the Audit Committee, and does not include a member that is considered to be independent of management to provide the necessary oversight over management's activities. 2. We did not maintain appropriate cash controls - As of May 31, 2020,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3. We did not implement appropriate information technology controls - As at May 31, 2020,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May 31, 2020 based on criteria established in Internal Control- Integrated Framework (2013) issued by COSO. 25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May 31, 2020.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has been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fficers and Directors The names and ages of our directors and executive officers are set forth below. Also included is their principal occupation(s). The board of directors has no nominating, auditing or compensation committees. The name, address, age and position of our present officers and directors are set forth below: Suneetha Nandana Silva Sudusinghe 50 President, Chief Executive Officer, Chief Financial Officer Cecillia Jensen 46 Secretary Alain Parrik 24 Chief Operating Officer Mr. Sudusinghe has been a business administrator and then a head administrator at Reschen Tex LTD (textile company), where he was working as part of a team and supporting the office administrator, he was responsible for the day-to-day tasks and administrative duties of the office including covering the reception area and as head administrator he was responsible for providing an efficient and professional administrative and clerical service to colleagues, managers and supervisors to facilitate the efficient operation of the office. Mr. Sudusinghe was employed at Reschen Tex LTD as administrator in period from March 2009 to September 2012, and as head administrator in period from October 2012 to September 2015. Ms. Jensen served as a leader of innovation and development at the Swiss cannabis production firm Grow Factory GmbH in Zurich, Switzerland, from March 2018 to March 2019. Apart from that she was a founder and CEO of Scandinavian Translation Services Ltd. in Tallinn, Estonia, from September 2015 to January 2017. Ms. Jensen also co-founded and served as CEO at Posh Beauty™/LBF Services Ltd., Helsinki, Finland, from February 2012 to December 2016. 26 Mr. Parrik spent a year in Thailand working as an independent English language teacher (from March 2018 to January 2019). From January 2017 to February 2018, he was employed at Terchest, a language school in Estonia. During this period, he managed to master his communication and negotiation skills while discussing multiple topics with people of different occupations. From September 2015 to January 2017, Mr. Parrik worked as SMM specialist at PremodCan in Vanier, Canada. The experience he obtained enabled him to gain an understanding of the whole process of online promotion and advertising for small and medium businesses. Apart from the foregoing, Mr. Alain Parrik has been engaged in family business since June 2011 and assisted his brother in obtaining a license for cannabis use in Montreal, Canada. The process of studying the medical cannabis domain inspired him to develop in the field and gain knowledge about CBD-related products. The Board of Directors consider Mr. Parrik's skills to be ideal for future operations of the Company. Term of Office The director is appointed to hold office until the next annual meeting of our stockholders or until his respective successor is elected and qualified, or until he resigns or is removed in accordance with the provisions of the Nevada Revised Statues. Our Director holds office until removed by the Board or until his resignation appoints our officer. Family Relationships None. Involvement in Certain Legal Proceedings No director, executive officer, significant employee or control person of the Company has been involved in any legal proceeding listed in Item 401(f) of Regulation S-K in the past 10 years. Corporate Governance Our Board has not established any committees, including an audit committee, a compensation committee or a nominating committee, or any committee performing a similar function. The functions of those committees are being undertaken by our Board. Because we do not have any independent directors, our Board believes that the establishment of committees of our Board would not provide any benefits to our Company and could be considered more form than substance. Given our relative size and lack of directors' and officers' insurance coverage, we do not anticipate that any of our stockholders will make such a recommendation in the near future. While there have been no nominations of additional directors proposed, in the event such a proposal is made, all current members of our Board will participate in the consideration of director nominees. As with most small, early stage companies until such time as our Company further develops our business, achieves a revenue base and has sufficient working capital to purchase directors' and officers' insurance, we do not have any immediate prospects to attract independent directors. When we are able to expand our Board to include one or more independent directors, we intend to establish an audit committee of our Board of Directors. It is our intention that one or more of these independent directors will also qualify as an audit committee financial expert. Our securities are not quoted on an exchange that has requirements that a majority of our Board members be independent and we are not currently otherwise subject to any law, rule or regulation requiring that all or any portion of our Board of Directors include “independent” directors, nor are we required to establish or maintain an audit committee or other committee of our Board. Director Independence None of the members of our Board of Directors qualifies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has not made a subjective determination as to each director that no relationships exist which, in the opinion of our Board, would interfere with the exercise of independent judgment in carrying out the responsibilities of a director, though such subjective determination is required by the NASDAQ rules. Had our Board of Directors made these determinations, our Board would have reviewed and discussed information provided by the directors and us with regard to each director's business and personal activities and relationships as they may relate to us and our management. 27 In performing the functions of the audit committee, our board oversees our accounting and financial reporting process. In this function, our board performs several functions. Our board, among other duties, evaluates and assesses the qualifications of the Company's independent auditors; determines whether to retain or terminate the existing independent auditors; meets with the independent auditors and financial management of the Company to review the scope of the proposed audit and audit procedures on an annual basis; reviews and approves the retention of independent auditors for any non-audit services; reviews the independence of the independent auditors; reviews with the independent auditors and with the Company's financial accounting personnel the adequacy and effectiveness of accounting and financial controls and considers recommendations for improvement of such controls; reviews the financial statements to be included in our annual and quarterly reports filed with the Securities and Exchange Commission; and discusses with the Company's management and the independent auditors the results of the annual audit and the results of our quarterly financial statements. Our board as a whole will consider executive officer compensation, and our entire board participates in the consideration of director compensation. Our board as a whole oversees our compensation policies, plans and programs, reviews and approves corporate performance goals and objectives relevant to the compensation of our executive officers, if any, and administers our equity incentive and stock option plans, if any. Each of our directors participates in the consideration of director nominees. In addition to nominees recommended by directors, our board will consider nominees recommended by shareholders if submitted in writing to our secretary. Our board believes that any candidate for director, whether recommended by shareholders or by the board, should be considered on the basis of all factors relevant to our needs and the credentials of the candidate at the time the candidate is proposed. Such factors include relevant business and industry experience and demonstrated character and judgment. Item 11. Executive Compensation The following table sets forth the compensation paid by us for the year ended May 31, 2020 and 2019 for our executive officers. This information includes the dollar value of base salaries, bonus awards and number of stock options granted, and certain other compensation, if any. The compensation discussed addresses all compensation awarded to, earned by, or paid or named executive officers. EXECUTIVE COMPENSATION SUMMARY COMPENSATION TABLE Name and Principal Position Year Salary (US$) Bonus (US$) Stock Awards (US$) Option Awards (US$) Non-Equity Incentive Plan Compensation (US$) Nonqualified Deferred Compensation Earnings (US$) All Other Compensation (US$) Total (US$) Suneetha Sudusinghe, President, CEO, CFO 20 20 0 0 0 0 0 0 0 0 20 19 0 0 0 0 0 0 0 0 Cecillia Jensen, Secretary 20 20 0 0 0 0 0 0 0 0 201 9 0 0 0 0 0 0 0 0 Alain Parrik, COO 20 20 0 0 0 0 0 0 0 0 201 9 0 0 0 0 0 0 0 0 We have no work concurrences with our executive officers. We do not expect going into any occupation understandings until such time as we start gainful operations. Mr. Sudusinghe, Ms. Jensen and Mr. Parrik will not be repaid after the offering and preceding beneficial operations. There is no affirmation that we will ever produce extra incomes from our operations. The pay examined in this delivers all remuneration recompensed to, earned by, or paid to our named official officers. There are no other investment opportunity arranges, retirement, annuity, or benefit sharing arrangements for the advantage of our officers and chiefs other than as portrayed in this. 28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Item 12. Security Ownership of Certain Beneficial Owners and Management and Related Stockholder Matters Item 13. Certain Relationships and Related Transactions The Company received $359,147 and $200,000 as advances from the Company's secretary, Cecillia Jensen, as of May 31, 2020 and 2019, respectively. The advances are interest-free and due on demand. The Company received $3,622 and $3,622 as long-term loan as of May 31, 2020 and 2019, respectively. This loan is interest-free. The Company's cash in amount of $10,040 as of May 31, 2020, was held by the Company's Secretary. Item 14. Principal Accounting Fees and Services During fiscal year ended May 31, 2020, we incurred approximately $21,000 in fees to our principal independent accountants Accell Audit &amp; Compliance, P.A. and $2,000 to our former principal independent accountants Fruci &amp; Associates II, PLLC for professional services rendered in connection with annual audit and quarterly reviews. During fiscal year ended May 31, 2019, we incurred approximately $11,900 in fees to our former principal independent accountants Audit &amp; Compliance, P.A. for professional services rendered in connection with annual audit and quarterly reviews. During the fiscal years ended May 31, 2020 and 2019 we incurred no audited related fees, tax related fees, and $0 in all other fees. 29 PART IV Item 15. Exhibits and Financial Statement Schedules (a) List of documents filed as part of this Report (1) Financial Statements The financial statements are included under Item 8 of this Annual Report on Form 10-K. (2) Financial Statements Schedules All schedules have been omitted because the required information is included in the financial statements included under Item 8 of this Annual Report on Form 10-K or the notes thereto, or because it is not required. (3) Exhibits See exhibits listed under Part (b) below. (b) Exhibits 31.1 Certification of Chief Executive Officer pursuant to Securities Exchange Act of 1934 Rule 13a-14(a) or 15d-14(a). 31.2 Certification of Chief Financial Officer pursuant to Securities Exchange Act of 1934 Rule 13a-14(a) or 15d-14(a). Item 16. Form 10-K Summary Not applicable. SIGNATURES Pursuant to the requirements of the Securities Act of 1933, the registrant has duly caused this Registration Statement to be signed on its behalf by the undersigned, thereunto duly authorized in Switzerland, Dietikon on October 27, 2 020. CANNABIS SUISSE CORP. By: /s/ Suneetha Nandana Silva Sudusinghe Name: Suneetha Nandana Silva Sudusinghe Title: President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5</v>
      </c>
      <c r="C3" s="5" t="n">
        <v>84181</v>
      </c>
    </row>
    <row r="4">
      <c r="A4" s="4" t="inlineStr">
        <is>
          <t>Accounts Receivable, net</t>
        </is>
      </c>
      <c r="B4" s="6" t="n">
        <v>76848</v>
      </c>
      <c r="C4" s="6" t="n">
        <v>2528</v>
      </c>
    </row>
    <row r="5">
      <c r="A5" s="4" t="inlineStr">
        <is>
          <t>Related Party Receivable</t>
        </is>
      </c>
      <c r="B5" s="6" t="n">
        <v>10040</v>
      </c>
      <c r="C5" s="6" t="n">
        <v>0</v>
      </c>
    </row>
    <row r="6">
      <c r="A6" s="4" t="inlineStr">
        <is>
          <t>Inventory, net</t>
        </is>
      </c>
      <c r="B6" s="6" t="n">
        <v>58061</v>
      </c>
      <c r="C6" s="6" t="n">
        <v>76329</v>
      </c>
    </row>
    <row r="7">
      <c r="A7" s="4" t="inlineStr">
        <is>
          <t>Prepaid Expenses</t>
        </is>
      </c>
      <c r="B7" s="6" t="n">
        <v>0</v>
      </c>
      <c r="C7" s="6" t="n">
        <v>10467</v>
      </c>
    </row>
    <row r="8">
      <c r="A8" s="4" t="inlineStr">
        <is>
          <t>Prepaid Taxes</t>
        </is>
      </c>
      <c r="B8" s="6" t="n">
        <v>12069</v>
      </c>
      <c r="C8" s="6" t="n">
        <v>0</v>
      </c>
    </row>
    <row r="9">
      <c r="A9" s="4" t="inlineStr">
        <is>
          <t>Total Current Assets</t>
        </is>
      </c>
      <c r="B9" s="6" t="n">
        <v>157023</v>
      </c>
      <c r="C9" s="6" t="n">
        <v>173505</v>
      </c>
    </row>
    <row r="10">
      <c r="A10" s="4" t="inlineStr">
        <is>
          <t>Fixed Assets, net</t>
        </is>
      </c>
      <c r="B10" s="6" t="n">
        <v>85039</v>
      </c>
      <c r="C10" s="6" t="n">
        <v>93038</v>
      </c>
    </row>
    <row r="11">
      <c r="A11" s="3" t="inlineStr">
        <is>
          <t>Other Assets</t>
        </is>
      </c>
    </row>
    <row r="12">
      <c r="A12" s="4" t="inlineStr">
        <is>
          <t>Goodwill</t>
        </is>
      </c>
      <c r="B12" s="6" t="n">
        <v>0</v>
      </c>
      <c r="C12" s="6" t="n">
        <v>65675</v>
      </c>
    </row>
    <row r="13">
      <c r="A13" s="4" t="inlineStr">
        <is>
          <t>VAT Tax Receivable</t>
        </is>
      </c>
      <c r="B13" s="6" t="n">
        <v>1810</v>
      </c>
      <c r="C13" s="6" t="n">
        <v>368</v>
      </c>
    </row>
    <row r="14">
      <c r="A14" s="4" t="inlineStr">
        <is>
          <t>Operating lease right of use asset</t>
        </is>
      </c>
      <c r="B14" s="6" t="n">
        <v>139653</v>
      </c>
      <c r="C14" s="6" t="n">
        <v>0</v>
      </c>
    </row>
    <row r="15">
      <c r="A15" s="4" t="inlineStr">
        <is>
          <t>Total Other Assets</t>
        </is>
      </c>
      <c r="B15" s="6" t="n">
        <v>141463</v>
      </c>
      <c r="C15" s="6" t="n">
        <v>66043</v>
      </c>
    </row>
    <row r="16">
      <c r="A16" s="4" t="inlineStr">
        <is>
          <t>TOTAL ASSETS LIABILITIES &amp; STOCKHOLDERS' EQUITY</t>
        </is>
      </c>
      <c r="B16" s="6" t="n">
        <v>383525</v>
      </c>
      <c r="C16" s="6" t="n">
        <v>332586</v>
      </c>
    </row>
    <row r="17">
      <c r="A17" s="3" t="inlineStr">
        <is>
          <t>Current Liabilities</t>
        </is>
      </c>
    </row>
    <row r="18">
      <c r="A18" s="4" t="inlineStr">
        <is>
          <t>Accounts Payable</t>
        </is>
      </c>
      <c r="B18" s="6" t="n">
        <v>108973</v>
      </c>
      <c r="C18" s="6" t="n">
        <v>47109</v>
      </c>
    </row>
    <row r="19">
      <c r="A19" s="4" t="inlineStr">
        <is>
          <t>Accrued Expenses</t>
        </is>
      </c>
      <c r="B19" s="6" t="n">
        <v>18478</v>
      </c>
      <c r="C19" s="6" t="n">
        <v>7414</v>
      </c>
    </row>
    <row r="20">
      <c r="A20" s="4" t="inlineStr">
        <is>
          <t>Accrued Wages</t>
        </is>
      </c>
      <c r="B20" s="6" t="n">
        <v>38625</v>
      </c>
      <c r="C20" s="6" t="n">
        <v>0</v>
      </c>
    </row>
    <row r="21">
      <c r="A21" s="4" t="inlineStr">
        <is>
          <t>Advances from Related Parties</t>
        </is>
      </c>
      <c r="B21" s="6" t="n">
        <v>415470</v>
      </c>
      <c r="C21" s="6" t="n">
        <v>254500</v>
      </c>
    </row>
    <row r="22">
      <c r="A22" s="4" t="inlineStr">
        <is>
          <t>Bank Indebtedness (Note 7)</t>
        </is>
      </c>
      <c r="B22" s="6" t="n">
        <v>45212</v>
      </c>
      <c r="C22" s="6" t="n">
        <v>0</v>
      </c>
    </row>
    <row r="23">
      <c r="A23" s="4" t="inlineStr">
        <is>
          <t>Lease Liabilities - Short-term</t>
        </is>
      </c>
      <c r="B23" s="6" t="n">
        <v>70859</v>
      </c>
      <c r="C23" s="6" t="n">
        <v>0</v>
      </c>
    </row>
    <row r="24">
      <c r="A24" s="4" t="inlineStr">
        <is>
          <t>Total Current Liabilities</t>
        </is>
      </c>
      <c r="B24" s="6" t="n">
        <v>697617</v>
      </c>
      <c r="C24" s="6" t="n">
        <v>309023</v>
      </c>
    </row>
    <row r="25">
      <c r="A25" s="3" t="inlineStr">
        <is>
          <t>Non-Current Liabilities</t>
        </is>
      </c>
    </row>
    <row r="26">
      <c r="A26" s="4" t="inlineStr">
        <is>
          <t>Long Term Loan</t>
        </is>
      </c>
      <c r="B26" s="6" t="n">
        <v>3622</v>
      </c>
      <c r="C26" s="6" t="n">
        <v>3622</v>
      </c>
    </row>
    <row r="27">
      <c r="A27" s="4" t="inlineStr">
        <is>
          <t>Lease Liabilities - Long-term</t>
        </is>
      </c>
      <c r="B27" s="6" t="n">
        <v>68794</v>
      </c>
      <c r="C27" s="6" t="n">
        <v>0</v>
      </c>
    </row>
    <row r="28">
      <c r="A28" s="4" t="inlineStr">
        <is>
          <t>Total Non-Current Liabilities</t>
        </is>
      </c>
      <c r="B28" s="6" t="n">
        <v>72416</v>
      </c>
      <c r="C28" s="6" t="n">
        <v>3622</v>
      </c>
    </row>
    <row r="29">
      <c r="A29" s="4" t="inlineStr">
        <is>
          <t>Total Liabilities</t>
        </is>
      </c>
      <c r="B29" s="6" t="n">
        <v>770033</v>
      </c>
      <c r="C29" s="6" t="n">
        <v>312645</v>
      </c>
    </row>
    <row r="30">
      <c r="A30" s="4" t="inlineStr">
        <is>
          <t>Commitments and Contingencies (Note 6)</t>
        </is>
      </c>
      <c r="B30" s="4" t="inlineStr">
        <is>
          <t xml:space="preserve"> </t>
        </is>
      </c>
      <c r="C30" s="4" t="inlineStr">
        <is>
          <t xml:space="preserve"> </t>
        </is>
      </c>
    </row>
    <row r="31">
      <c r="A31" s="3" t="inlineStr">
        <is>
          <t>Stockholders' Equity</t>
        </is>
      </c>
    </row>
    <row r="32">
      <c r="A32" s="4" t="inlineStr">
        <is>
          <t>Common stock, par value $0.001; 250,000,000 shares authorized, 34,500,000 shares issued and outstanding as of May 31, 2020 and 2019</t>
        </is>
      </c>
      <c r="B32" s="6" t="n">
        <v>34500</v>
      </c>
      <c r="C32" s="6" t="n">
        <v>34500</v>
      </c>
    </row>
    <row r="33">
      <c r="A33" s="4" t="inlineStr">
        <is>
          <t>Additional Paid-In-Capital</t>
        </is>
      </c>
      <c r="B33" s="5" t="n">
        <v>51695</v>
      </c>
      <c r="C33" s="5" t="n">
        <v>51695</v>
      </c>
    </row>
    <row r="34">
      <c r="A34" s="4" t="inlineStr">
        <is>
          <t>Accumulated other comprehensive loss</t>
        </is>
      </c>
      <c r="B34" s="6" t="n">
        <v>-17221</v>
      </c>
      <c r="C34" s="6" t="n">
        <v>0</v>
      </c>
    </row>
    <row r="35">
      <c r="A35" s="4" t="inlineStr">
        <is>
          <t>Accumulated Deficit</t>
        </is>
      </c>
      <c r="B35" s="6" t="n">
        <v>-455482</v>
      </c>
      <c r="C35" s="6" t="n">
        <v>-66254</v>
      </c>
    </row>
    <row r="36">
      <c r="A36" s="4" t="inlineStr">
        <is>
          <t>Total Stockholders' Equity</t>
        </is>
      </c>
      <c r="B36" s="6" t="n">
        <v>-386508</v>
      </c>
      <c r="C36" s="6" t="n">
        <v>19941</v>
      </c>
    </row>
    <row r="37">
      <c r="A37" s="4" t="inlineStr">
        <is>
          <t>TOTAL LIABILITIES &amp; STOCKHOLDERS' EQUITY</t>
        </is>
      </c>
      <c r="B37" s="5" t="n">
        <v>383525</v>
      </c>
      <c r="C37" s="5" t="n">
        <v>332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Significant Accounting Policies (Policies) [Abstract]</t>
        </is>
      </c>
    </row>
    <row r="4">
      <c r="A4" s="4" t="inlineStr">
        <is>
          <t>Basis of presentation and consolidation</t>
        </is>
      </c>
      <c r="B4" s="4" t="inlineStr">
        <is>
          <t xml:space="preserve">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 and $84,181 of cash and cash equivalents as of May 31, 2020 and 2019,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years ended March 31, 2020 and 2019. Inventories Inventories are stated at the lower of cost or market. The Company had $58,061 and $76,329 in inventory as of May 31, 2020 and 2019,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5,937 and $0 in reserve for excess and obsolete inventory as of May 31, 2020 and 2019, respectively. The Company had $9,408 and $0 of work in progress (WIP) inventory as of May 31, 2020 and 2019, respectively. Cannabis plants in the growth process are recognized as a WIP inventory. 16 CANNABIS SUISSE CORP. (Formerly Geant Corp.) NOTES TO THE CONSOLIDATED FINANCIAL STATEMENTS MAY 31, 2020 and 2019 The following table sets out a breakdown of the inventory by classes as of May 31, 2020 and 2019: May 31, 2020 May 31, 2019 Raw materials $ 26,768 $ 76,329 Finished goods 27,821 - Work in Process inventory 9,408 - Reserve for inventory (5,936) - Total Inventory $ 58,061 $ 76,329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mpairment Goodwill . Goodwill is not subject to amortization and is reviewed at least annually in the fourth quarter of each year. The impairment test consists of comparing a reporting unit's fair value to its carrying value.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mpairment of Long-Lived Assets .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7 CANNABIS SUISSE CORP. (Formerly Geant Corp.) NOTES TO THE CONSOLIDATED FINANCIAL STATEMENTS MAY 31, 2020 and 2019 The carrying value of the Company's cash, other current assets, accounts payable, accrued expenses and loan from shareholder approximates its fair value due to their short-term maturity.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f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Sales Concentration A significant portion of the Company's revenue has been derived from three customers. For the year ended May 31, 2020 and 2019, the three largest customers accounted for 82% and 0%, respectively, of the Company's total revenue.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18 CANNABIS SUISSE CORP. (Formerly Geant Corp.) NOTES TO THE CONSOLIDATED FINANCIAL STATEMENTS MAY 31, 2020 and 2019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Cash Flows for fiscal year ended May 31, 2019, where advances due to related parties of $3,622 was reclassified as a long-term loan. These changes in classification do not affect previously reported cash flows from operating activities in the Consolidated Statements of Cash Flow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0 and 2019,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year.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Equity. Recent Accounting Pronouncements In February 2016, the Financial Accounting Standards Board (“FASB”) issued ASU 2016-02 (Topic 842) Leases .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adopted the new guidance effective June 1, 2019, using a modified retrospective method, under which it will record an immaterial cumulative adjustment to retained earnings rather than retrospectively adjusting prior periods. The Company also elected to adopt the policy not to apply the recognition provisions to short term leases. With the exception of the new standard discussed above, there have been no other recent accounting pronouncements or changes in accounting pronouncements during the year ended May 31, 2020, that are of significance or potential significance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SUMMARY OF SIGNIFICANT ACCOUNTING POLICIES (Tables)</t>
        </is>
      </c>
      <c r="B1" s="2" t="inlineStr">
        <is>
          <t>12 Months Ended</t>
        </is>
      </c>
    </row>
    <row r="2">
      <c r="B2" s="2" t="inlineStr">
        <is>
          <t>May 31, 2020</t>
        </is>
      </c>
    </row>
    <row r="3">
      <c r="A3" s="3" t="inlineStr">
        <is>
          <t>- SUMMARY OF SIGNIFICANT ACCOUNTING POLICIES (Tables) [Abstract]</t>
        </is>
      </c>
    </row>
    <row r="4">
      <c r="A4" s="4" t="inlineStr">
        <is>
          <t>The following table sets out a breakdown of the inventory by classes as of May 31, 2020</t>
        </is>
      </c>
      <c r="B4" s="4" t="inlineStr">
        <is>
          <t>The following table sets out a breakdown of the inventory by classes as of May 31, 2020 and 2019: May 31, 2020 May 31, 2019 Raw materials $ 26,768 $ 76,329 Finished goods 27,821 - Work in Process inventory 9,408 - Reserve for inventory (5,936) - Total Inventory $ 58,061 $ 76,3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BUSINESS COMBINATION (Tables)</t>
        </is>
      </c>
      <c r="B1" s="2" t="inlineStr">
        <is>
          <t>12 Months Ended</t>
        </is>
      </c>
    </row>
    <row r="2">
      <c r="B2" s="2" t="inlineStr">
        <is>
          <t>May 31, 2020</t>
        </is>
      </c>
    </row>
    <row r="3">
      <c r="A3" s="3" t="inlineStr">
        <is>
          <t>- BUSINESS COMBINATION (Tables) [Abstract]</t>
        </is>
      </c>
    </row>
    <row r="4">
      <c r="A4" s="4" t="inlineStr">
        <is>
          <t>The following table summarizes on an unaudited pro forma basis the Company's results of operations for the years ended May 31, 2019:</t>
        </is>
      </c>
      <c r="B4" s="4" t="inlineStr">
        <is>
          <t>The following table summarizes on an unaudited pro forma basis the Company's results of operations for the years ended May 31, 2019: 2019 Net revenue $ 17,450 Net loss (367,097) Net loss per share - basic and diluted $ (0.00) Weighted average number of shares of common stock outstanding - basic and diluted 51,976,7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 PROPERTY AND EQUIPMENT (Tables)</t>
        </is>
      </c>
      <c r="B1" s="2" t="inlineStr">
        <is>
          <t>12 Months Ended</t>
        </is>
      </c>
    </row>
    <row r="2">
      <c r="B2" s="2" t="inlineStr">
        <is>
          <t>May 31, 2020</t>
        </is>
      </c>
      <c r="C2" s="2" t="inlineStr">
        <is>
          <t>May 31, 2020</t>
        </is>
      </c>
    </row>
    <row r="3">
      <c r="A3" s="3" t="inlineStr">
        <is>
          <t>- PROPERTY AND EQUIPMENT (Tables) [Abstract]</t>
        </is>
      </c>
    </row>
    <row r="4">
      <c r="A4" s="4" t="inlineStr">
        <is>
          <t>- PROPERTY AND EQUIPMENT</t>
        </is>
      </c>
      <c r="B4" s="4" t="inlineStr">
        <is>
          <t>NOTE 5 - PROPERTY AND EQUIPMENT May 31 , 20 20 May 31, 201 9 Equipment $ 70,998 $ 58,778 Furniture and fixtures 42,684 31,881 Office machines, IT equipment 1,992 9,044 Leasehold i mprovements 8,354 8,354 Accumulated d epreciation (38,989) (15,019) Net property and equipment $ 85 , 039 $ 93,038</t>
        </is>
      </c>
      <c r="C4" s="4" t="inlineStr">
        <is>
          <t xml:space="preserve">NOTE 5 - PROPERTY AND EQUIPMENT May 31 , 20 20 May 31, 201 9 Equipment $ 70,998 $ 58,778 Furniture and fixtures 42,684 31,881 Office machines, IT equipment 1,992 9,044 Leasehold i mprovements 8,354 8,354 Accumulated d epreciation (38,989) (15,019) Net property and equipment $ 85 , 039 $ 93,038 For the years ended May 31, 2020 and 2019 the Company recognized depreciation expense in the amount of $20,071 and $5,503, respectively.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 COMMITMENTS AND CONTINGENCIES (Tables)</t>
        </is>
      </c>
      <c r="B1" s="2" t="inlineStr">
        <is>
          <t>12 Months Ended</t>
        </is>
      </c>
    </row>
    <row r="2">
      <c r="B2" s="2" t="inlineStr">
        <is>
          <t>May 31, 2020</t>
        </is>
      </c>
    </row>
    <row r="3">
      <c r="A3" s="3" t="inlineStr">
        <is>
          <t>- COMMITMENTS AND CONTINGENCIES (Tables) [Abstract]</t>
        </is>
      </c>
    </row>
    <row r="4">
      <c r="A4" s="4" t="inlineStr">
        <is>
          <t>As of May 31, 2020 and 2019, the right-of use asset and lease liabilities</t>
        </is>
      </c>
      <c r="B4" s="4" t="inlineStr">
        <is>
          <t xml:space="preserve">As of May 31, 2020 and 2019, the right-of use asset and lease liabilities are as follows: Year ended May 31 , 20 20 May 31, 2019 Right-of-use asset - operating leases $ 139,653 $ - Lease Liabilities - Short-term $ 7 0, 8 59 $ - Lease Liabilities - Long-term 68,794 - Total Lease Liabilities $ 139,65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12 Months Ended</t>
        </is>
      </c>
    </row>
    <row r="2">
      <c r="B2" s="2" t="inlineStr">
        <is>
          <t>May 31, 2020</t>
        </is>
      </c>
    </row>
    <row r="3">
      <c r="A3" s="3" t="inlineStr">
        <is>
          <t>- INCOME TAXES (Tables) [Abstract]</t>
        </is>
      </c>
    </row>
    <row r="4">
      <c r="A4" s="4" t="inlineStr">
        <is>
          <t>The components of the Company's deferred tax asset and reconciliation of income taxes computed at the new statutory rate of 21% to the income tax</t>
        </is>
      </c>
      <c r="B4" s="4" t="inlineStr">
        <is>
          <t>The components of the Company's deferred tax asset and reconciliation of income taxes computed at the new statutory rate of 21% to the income tax amount recorded as of May 31, 2020 and 2019 are as follows: May 31, 2020 May 31, 2019 Net operating loss carryforward $ (455,482) $ (66,254) Effective tax rate 21 % 21 % Deferred tax asset 95,651 13,914 Less: Valuation allowance (95,651) (13,914) Net deferred asset $ - $ -</t>
        </is>
      </c>
    </row>
    <row r="5">
      <c r="A5" s="4" t="inlineStr">
        <is>
          <t>The change in the valuation allowance during the years ended May 31, 2020 and 2019</t>
        </is>
      </c>
      <c r="B5" s="4" t="inlineStr">
        <is>
          <t>The change in the valuation allowance during the years ended May 31, 2020 and 2019 was $81,737 and $4,774, respectively. May 31, 2020 May 31, 2019 Federal income tax benefit attributed to: Net operating loss from continuing operations $ 95,651 $ 13,914 Valuation allowance (95,651) (13,914) Net benefi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 SUBSEQUENT EVENTS (Tables)</t>
        </is>
      </c>
      <c r="B1" s="2" t="inlineStr">
        <is>
          <t>12 Months Ended</t>
        </is>
      </c>
    </row>
    <row r="2">
      <c r="B2" s="2" t="inlineStr">
        <is>
          <t>May 31, 2020</t>
        </is>
      </c>
    </row>
    <row r="3">
      <c r="A3" s="3" t="inlineStr">
        <is>
          <t>- SUBSEQUENT EVENTS (Tables) [Abstract]</t>
        </is>
      </c>
    </row>
    <row r="4">
      <c r="A4" s="4" t="inlineStr">
        <is>
          <t>EXECUTIVE COMPENSATION SUMMARY COMPENSATION TABLE</t>
        </is>
      </c>
      <c r="B4" s="4" t="inlineStr">
        <is>
          <t>EXECUTIVE COMPENSATION SUMMARY COMPENSATION TABLE Name and Principal Position Year Salary (US$) Bonus (US$) Stock Awards (US$) Option Awards (US$) Non-Equity Incentive Plan Compensation (US$) Nonqualified Deferred Compensation Earnings (US$) All Other Compensation (US$) Total (US$) Suneetha Sudusinghe, President, CEO, CFO 20 20 0 0 0 0 0 0 0 0 20 19 0 0 0 0 0 0 0 0 Cecillia Jensen, Secretary 20 20 0 0 0 0 0 0 0 0 201 9 0 0 0 0 0 0 0 0 Alain Parrik, COO 20 20 0 0 0 0 0 0 0 0 201 9 0 0 0 0 0 0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 SUMMARY OF SIGNIFICANT ACCOUNTING POLICIES (Details 1) - USD ($)</t>
        </is>
      </c>
      <c r="B1" s="2" t="inlineStr">
        <is>
          <t>May 31, 2020</t>
        </is>
      </c>
      <c r="C1" s="2" t="inlineStr">
        <is>
          <t>May 31, 2019</t>
        </is>
      </c>
    </row>
    <row r="2">
      <c r="A2" s="3" t="inlineStr">
        <is>
          <t>Signifcant Accounting Policies [Abstract]</t>
        </is>
      </c>
    </row>
    <row r="3">
      <c r="A3" s="4" t="inlineStr">
        <is>
          <t>Raw materials</t>
        </is>
      </c>
      <c r="B3" s="5" t="n">
        <v>26768</v>
      </c>
      <c r="C3" s="5" t="n">
        <v>76329</v>
      </c>
    </row>
    <row r="4">
      <c r="A4" s="4" t="inlineStr">
        <is>
          <t>Finished goods</t>
        </is>
      </c>
      <c r="B4" s="6" t="n">
        <v>27821</v>
      </c>
    </row>
    <row r="5">
      <c r="A5" s="4" t="inlineStr">
        <is>
          <t>Work in Process inventory</t>
        </is>
      </c>
      <c r="B5" s="6" t="n">
        <v>9408</v>
      </c>
    </row>
    <row r="6">
      <c r="A6" s="4" t="inlineStr">
        <is>
          <t>Reserve for inventory</t>
        </is>
      </c>
      <c r="B6" s="6" t="n">
        <v>-5936</v>
      </c>
    </row>
    <row r="7">
      <c r="A7" s="4" t="inlineStr">
        <is>
          <t>Total Inventory</t>
        </is>
      </c>
      <c r="B7" s="5" t="n">
        <v>58061</v>
      </c>
      <c r="C7" s="5" t="n">
        <v>763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 SUMMARY OF SIGNIFICANT ACCOUNTING POLICIES (Details Text) - USD ($)</t>
        </is>
      </c>
      <c r="B1" s="2" t="inlineStr">
        <is>
          <t>May 31, 2020</t>
        </is>
      </c>
      <c r="C1" s="2" t="inlineStr">
        <is>
          <t>May 31, 2019</t>
        </is>
      </c>
    </row>
    <row r="2">
      <c r="A2" s="3" t="inlineStr">
        <is>
          <t>Summary Of Significant Accounting Policies Details [Abstract]</t>
        </is>
      </c>
    </row>
    <row r="3">
      <c r="A3" s="4" t="inlineStr">
        <is>
          <t>The Company had $5 and $84,181 of cash and cash equivalents as of May 31, 2020 and 2019, respectively.</t>
        </is>
      </c>
      <c r="B3" s="5" t="n">
        <v>5</v>
      </c>
      <c r="C3" s="5" t="n">
        <v>84181</v>
      </c>
    </row>
    <row r="4">
      <c r="A4" s="4" t="inlineStr">
        <is>
          <t>The Company had $58,061 and $76,329 in inventory as of May 31, 2020 and 2019, respectively</t>
        </is>
      </c>
      <c r="B4" s="5" t="n">
        <v>580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 BUSINESS COMBINATION (Details 1)</t>
        </is>
      </c>
      <c r="B1" s="2" t="inlineStr">
        <is>
          <t>12 Months Ended</t>
        </is>
      </c>
    </row>
    <row r="2">
      <c r="B2" s="2" t="inlineStr">
        <is>
          <t>May 31, 2019USD ($)$ / sharesshares</t>
        </is>
      </c>
    </row>
    <row r="3">
      <c r="A3" s="3" t="inlineStr">
        <is>
          <t>Business Combination, Assets and Liabilities Arising from Contingencies [Abstract]</t>
        </is>
      </c>
    </row>
    <row r="4">
      <c r="A4" s="4" t="inlineStr">
        <is>
          <t>Net revenue | $</t>
        </is>
      </c>
      <c r="B4" s="5" t="n">
        <v>17450</v>
      </c>
    </row>
    <row r="5">
      <c r="A5" s="4" t="inlineStr">
        <is>
          <t>Net loss</t>
        </is>
      </c>
      <c r="B5" s="5" t="n">
        <v>-367097</v>
      </c>
    </row>
    <row r="6">
      <c r="A6" s="4" t="inlineStr">
        <is>
          <t>Net loss per share - basic and diluted</t>
        </is>
      </c>
      <c r="B6" s="5" t="n">
        <v>0</v>
      </c>
    </row>
    <row r="7">
      <c r="A7" s="4" t="inlineStr">
        <is>
          <t>Weighted average number of shares of common stock outstanding - basic and diluted | shares</t>
        </is>
      </c>
      <c r="B7" s="6" t="n">
        <v>519767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0</t>
        </is>
      </c>
      <c r="C1" s="2" t="inlineStr">
        <is>
          <t>May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 фтв outstanding</t>
        </is>
      </c>
      <c r="B5" s="6" t="n">
        <v>34500000</v>
      </c>
      <c r="C5" s="6"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BUSINESS COMBINATION (Details Text)</t>
        </is>
      </c>
      <c r="B1" s="2" t="inlineStr">
        <is>
          <t>May 31, 2019USD ($)</t>
        </is>
      </c>
    </row>
    <row r="2">
      <c r="A2" s="3" t="inlineStr">
        <is>
          <t>Business Combination Details [Abstract]</t>
        </is>
      </c>
    </row>
    <row r="3">
      <c r="A3" s="4" t="inlineStr">
        <is>
          <t>Ms. Jensen received 10,000,000 shares of common stock of the Company from Mr. Sudusinghe. Mr. Sudusinghe's share ownership in the Company has been reduced from 17,400,000 to 7,400,000 shares.</t>
        </is>
      </c>
      <c r="B3" s="5" t="n">
        <v>1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 PROPERTY AND EQUIPMENT (Details 1) - USD ($)</t>
        </is>
      </c>
      <c r="B1" s="2" t="inlineStr">
        <is>
          <t>May 31, 2020</t>
        </is>
      </c>
      <c r="C1" s="2" t="inlineStr">
        <is>
          <t>May 31, 2019</t>
        </is>
      </c>
    </row>
    <row r="2">
      <c r="A2" s="3" t="inlineStr">
        <is>
          <t>Property And Equipment [Abstract]</t>
        </is>
      </c>
    </row>
    <row r="3">
      <c r="A3" s="4" t="inlineStr">
        <is>
          <t>Equipment</t>
        </is>
      </c>
      <c r="B3" s="5" t="n">
        <v>70998</v>
      </c>
      <c r="C3" s="5" t="n">
        <v>58778</v>
      </c>
    </row>
    <row r="4">
      <c r="A4" s="4" t="inlineStr">
        <is>
          <t>Furniture and fixtures</t>
        </is>
      </c>
      <c r="B4" s="6" t="n">
        <v>42684</v>
      </c>
      <c r="C4" s="6" t="n">
        <v>31881</v>
      </c>
    </row>
    <row r="5">
      <c r="A5" s="4" t="inlineStr">
        <is>
          <t>Office machines, IT equipment</t>
        </is>
      </c>
      <c r="B5" s="6" t="n">
        <v>1992</v>
      </c>
      <c r="C5" s="6" t="n">
        <v>9044</v>
      </c>
    </row>
    <row r="6">
      <c r="A6" s="4" t="inlineStr">
        <is>
          <t>Leasehold improvements</t>
        </is>
      </c>
      <c r="B6" s="6" t="n">
        <v>8354</v>
      </c>
      <c r="C6" s="6" t="n">
        <v>8354</v>
      </c>
    </row>
    <row r="7">
      <c r="A7" s="4" t="inlineStr">
        <is>
          <t>Accumulated depreciation</t>
        </is>
      </c>
      <c r="B7" s="6" t="n">
        <v>-38989</v>
      </c>
      <c r="C7" s="6" t="n">
        <v>-15019</v>
      </c>
    </row>
    <row r="8">
      <c r="A8" s="4" t="inlineStr">
        <is>
          <t>Net property and equipment</t>
        </is>
      </c>
      <c r="B8" s="5" t="n">
        <v>85039</v>
      </c>
      <c r="C8" s="5" t="n">
        <v>93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 PROPERTY AND EQUIPMENT (Details Text) - USD ($)</t>
        </is>
      </c>
      <c r="B1" s="2" t="inlineStr">
        <is>
          <t>12 Months Ended</t>
        </is>
      </c>
    </row>
    <row r="2">
      <c r="B2" s="2" t="inlineStr">
        <is>
          <t>May 31, 2020</t>
        </is>
      </c>
      <c r="C2" s="2" t="inlineStr">
        <is>
          <t>May 31, 2019</t>
        </is>
      </c>
    </row>
    <row r="3">
      <c r="A3" s="3" t="inlineStr">
        <is>
          <t>Property And Equipment Details Text [Abstract]</t>
        </is>
      </c>
    </row>
    <row r="4">
      <c r="A4" s="4" t="inlineStr">
        <is>
          <t>For the years ended May 31, 2020 and 2019 the Company recognized depreciation expense in the amount of $20,071 and $5,503, respectively.</t>
        </is>
      </c>
      <c r="B4" s="5" t="n">
        <v>20071</v>
      </c>
      <c r="C4" s="5" t="n">
        <v>55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 COMMITMENTS AND CONTINGENCIES (Details 1) - USD ($)</t>
        </is>
      </c>
      <c r="B1" s="2" t="inlineStr">
        <is>
          <t>May 31, 2020</t>
        </is>
      </c>
      <c r="C1" s="2" t="inlineStr">
        <is>
          <t>May 31, 2019</t>
        </is>
      </c>
    </row>
    <row r="2">
      <c r="A2" s="3" t="inlineStr">
        <is>
          <t>Commitments And Contingencies Details [Abstract]</t>
        </is>
      </c>
    </row>
    <row r="3">
      <c r="A3" s="4" t="inlineStr">
        <is>
          <t>Right-of-use asset - operating leases</t>
        </is>
      </c>
      <c r="B3" s="5" t="n">
        <v>139653</v>
      </c>
      <c r="C3" s="5" t="n">
        <v>0</v>
      </c>
    </row>
    <row r="4">
      <c r="A4" s="4" t="inlineStr">
        <is>
          <t>Lease Liabilities - Short-term</t>
        </is>
      </c>
      <c r="B4" s="6" t="n">
        <v>70859</v>
      </c>
      <c r="C4" s="6" t="n">
        <v>0</v>
      </c>
    </row>
    <row r="5">
      <c r="A5" s="4" t="inlineStr">
        <is>
          <t>Lease Liabilities - Long-term</t>
        </is>
      </c>
      <c r="B5" s="6" t="n">
        <v>68794</v>
      </c>
    </row>
    <row r="6">
      <c r="A6" s="4" t="inlineStr">
        <is>
          <t>Total Lease Liabilities</t>
        </is>
      </c>
      <c r="B6" s="5" t="n">
        <v>139653</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 COMMITMENTS AND CONTINGENCIES (Details Text) - USD ($)</t>
        </is>
      </c>
      <c r="B1" s="2" t="inlineStr">
        <is>
          <t>12 Months Ended</t>
        </is>
      </c>
    </row>
    <row r="2">
      <c r="B2" s="2" t="inlineStr">
        <is>
          <t>May 31, 2020</t>
        </is>
      </c>
      <c r="C2" s="2" t="inlineStr">
        <is>
          <t>May 31, 2019</t>
        </is>
      </c>
    </row>
    <row r="3">
      <c r="A3" s="3" t="inlineStr">
        <is>
          <t>Commitments And Contingencies Details Text [Abstract]</t>
        </is>
      </c>
    </row>
    <row r="4">
      <c r="A4" s="4" t="inlineStr">
        <is>
          <t>For the years ended May 31, 2020 and 2019, $1,240 and $1,440 of rent expense was recorded, respectively.</t>
        </is>
      </c>
      <c r="B4" s="5" t="n">
        <v>1240</v>
      </c>
      <c r="C4" s="5" t="n">
        <v>1440</v>
      </c>
    </row>
    <row r="5">
      <c r="A5" s="4" t="inlineStr">
        <is>
          <t>For the year ended May 31, 2020, we have $82,186 of rent expense.</t>
        </is>
      </c>
      <c r="B5" s="5" t="n">
        <v>821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 BANK INDEBTEDNESS (Details Text)</t>
        </is>
      </c>
      <c r="B1" s="2" t="inlineStr">
        <is>
          <t>May 31, 2020USD ($)</t>
        </is>
      </c>
    </row>
    <row r="2">
      <c r="A2" s="3" t="inlineStr">
        <is>
          <t>Bank Indebtedness Details [Abstract]</t>
        </is>
      </c>
    </row>
    <row r="3">
      <c r="A3" s="4" t="inlineStr">
        <is>
          <t>Accrued interest on this loan was $0 as of May 31, 2020.</t>
        </is>
      </c>
      <c r="B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 RELATED PARTY TRANSACTIONS (Details Text) - USD ($)</t>
        </is>
      </c>
      <c r="B1" s="2" t="inlineStr">
        <is>
          <t>May 31, 2020</t>
        </is>
      </c>
      <c r="C1" s="2" t="inlineStr">
        <is>
          <t>May 31, 2019</t>
        </is>
      </c>
    </row>
    <row r="2">
      <c r="A2" s="3" t="inlineStr">
        <is>
          <t>Related Party Transaction, Due from (to) Related Party, Current [Abstract]</t>
        </is>
      </c>
    </row>
    <row r="3">
      <c r="A3" s="4" t="inlineStr">
        <is>
          <t>The Company's president has verbally agreed to provide interest free advances, due on demand, to the Company up to $100,000</t>
        </is>
      </c>
      <c r="B3" s="5" t="n">
        <v>100000</v>
      </c>
    </row>
    <row r="4">
      <c r="A4" s="4" t="inlineStr">
        <is>
          <t>As of May 31, 2020 and 2019, the Company has drawn $56,323 and $54,500, respectively, of advances</t>
        </is>
      </c>
      <c r="B4" s="6" t="n">
        <v>56323</v>
      </c>
      <c r="C4" s="5" t="n">
        <v>54500</v>
      </c>
    </row>
    <row r="5">
      <c r="A5" s="4" t="inlineStr">
        <is>
          <t>The Company received $359,147 and $200,000 as advances from the Company's secretary, Cecillia Jensen, as of May 31, 2020 and 2019, respectively</t>
        </is>
      </c>
      <c r="B5" s="6" t="n">
        <v>359147</v>
      </c>
      <c r="C5" s="5" t="n">
        <v>200000</v>
      </c>
    </row>
    <row r="6">
      <c r="A6" s="4" t="inlineStr">
        <is>
          <t>The Company's cash in the amount of $10,040 as of May 31, 2020, was held by the Company's Secretary</t>
        </is>
      </c>
      <c r="B6" s="5" t="n">
        <v>100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 COMMON STOCK (Details Text) - USD ($)</t>
        </is>
      </c>
      <c r="B1" s="2" t="inlineStr">
        <is>
          <t>May 31, 2019</t>
        </is>
      </c>
      <c r="C1" s="2" t="inlineStr">
        <is>
          <t>Mar. 08, 2019</t>
        </is>
      </c>
    </row>
    <row r="2">
      <c r="A2" s="3" t="inlineStr">
        <is>
          <t>Common Stock, Number of Shares, Par Value and Other Disclosures [Abstract]</t>
        </is>
      </c>
    </row>
    <row r="3">
      <c r="A3" s="4" t="inlineStr">
        <is>
          <t>On March 8, 2019, a total of 22,600,000 shares related to the cancellation of restricted shares were returned to reduce the director's percentage of shares</t>
        </is>
      </c>
      <c r="C3" s="5" t="n">
        <v>22600000</v>
      </c>
    </row>
    <row r="4">
      <c r="A4" s="4" t="inlineStr">
        <is>
          <t>On May 31, 2019, 10,000,000 shares were returned to be issued for the acquisition of Cannabis Suisse LLC.</t>
        </is>
      </c>
      <c r="B4" s="5" t="n">
        <v>1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 INCOME TAXES (Details 1) - USD ($)</t>
        </is>
      </c>
      <c r="B1" s="2" t="inlineStr">
        <is>
          <t>May 31, 2020</t>
        </is>
      </c>
      <c r="C1" s="2" t="inlineStr">
        <is>
          <t>May 31, 2019</t>
        </is>
      </c>
    </row>
    <row r="2">
      <c r="A2" s="3" t="inlineStr">
        <is>
          <t>Income Tax Expense (Benefit), Continuing Operations [Abstract]</t>
        </is>
      </c>
    </row>
    <row r="3">
      <c r="A3" s="4" t="inlineStr">
        <is>
          <t>Net operating loss carryforward</t>
        </is>
      </c>
      <c r="B3" s="5" t="n">
        <v>-455482</v>
      </c>
      <c r="C3" s="5" t="n">
        <v>-66254</v>
      </c>
    </row>
    <row r="4">
      <c r="A4" s="4" t="inlineStr">
        <is>
          <t>Effective tax rate</t>
        </is>
      </c>
      <c r="B4" s="6" t="n">
        <v>21</v>
      </c>
      <c r="C4" s="6" t="n">
        <v>21</v>
      </c>
    </row>
    <row r="5">
      <c r="A5" s="4" t="inlineStr">
        <is>
          <t>Deferred tax asset</t>
        </is>
      </c>
      <c r="B5" s="6" t="n">
        <v>95651</v>
      </c>
      <c r="C5" s="6" t="n">
        <v>13914</v>
      </c>
    </row>
    <row r="6">
      <c r="A6" s="4" t="inlineStr">
        <is>
          <t>Less: Valuation allowance</t>
        </is>
      </c>
      <c r="B6" s="6" t="n">
        <v>-95651</v>
      </c>
      <c r="C6" s="6" t="n">
        <v>-13914</v>
      </c>
    </row>
    <row r="7">
      <c r="A7" s="4" t="inlineStr">
        <is>
          <t>Net deferred asset</t>
        </is>
      </c>
      <c r="B7" s="5" t="n">
        <v>0</v>
      </c>
      <c r="C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 INCOME TAXES (Details 2) - USD ($)</t>
        </is>
      </c>
      <c r="B1" s="2" t="inlineStr">
        <is>
          <t>12 Months Ended</t>
        </is>
      </c>
    </row>
    <row r="2">
      <c r="B2" s="2" t="inlineStr">
        <is>
          <t>May 31, 2020</t>
        </is>
      </c>
      <c r="C2" s="2" t="inlineStr">
        <is>
          <t>May 31, 2019</t>
        </is>
      </c>
    </row>
    <row r="3">
      <c r="A3" s="3" t="inlineStr">
        <is>
          <t>Federal income tax benefit attributed to:</t>
        </is>
      </c>
    </row>
    <row r="4">
      <c r="A4" s="4" t="inlineStr">
        <is>
          <t>Net operating loss from continuing operations</t>
        </is>
      </c>
      <c r="B4" s="5" t="n">
        <v>95651</v>
      </c>
      <c r="C4" s="5" t="n">
        <v>13914</v>
      </c>
    </row>
    <row r="5">
      <c r="A5" s="4" t="inlineStr">
        <is>
          <t>Valuation allowance</t>
        </is>
      </c>
      <c r="B5" s="6" t="n">
        <v>-95651</v>
      </c>
      <c r="C5" s="6" t="n">
        <v>-13914</v>
      </c>
    </row>
    <row r="6">
      <c r="A6" s="4" t="inlineStr">
        <is>
          <t>Net benefit</t>
        </is>
      </c>
      <c r="B6" s="5" t="n">
        <v>0</v>
      </c>
      <c r="C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0</t>
        </is>
      </c>
      <c r="C2" s="2" t="inlineStr">
        <is>
          <t>May 31, 2019</t>
        </is>
      </c>
    </row>
    <row r="3">
      <c r="A3" s="3" t="inlineStr">
        <is>
          <t>Income Statement [Abstract]</t>
        </is>
      </c>
    </row>
    <row r="4">
      <c r="A4" s="4" t="inlineStr">
        <is>
          <t>Sales of paper products</t>
        </is>
      </c>
      <c r="B4" s="5" t="n">
        <v>1066</v>
      </c>
      <c r="C4" s="5" t="n">
        <v>7530</v>
      </c>
    </row>
    <row r="5">
      <c r="A5" s="4" t="inlineStr">
        <is>
          <t>Sales of cannabis</t>
        </is>
      </c>
      <c r="B5" s="6" t="n">
        <v>181609</v>
      </c>
      <c r="C5" s="6" t="n">
        <v>0</v>
      </c>
    </row>
    <row r="6">
      <c r="A6" s="4" t="inlineStr">
        <is>
          <t>Sales of face masks/disinfectant</t>
        </is>
      </c>
      <c r="B6" s="6" t="n">
        <v>60064</v>
      </c>
      <c r="C6" s="6" t="n">
        <v>0</v>
      </c>
    </row>
    <row r="7">
      <c r="A7" s="4" t="inlineStr">
        <is>
          <t>Total Revenues</t>
        </is>
      </c>
      <c r="B7" s="6" t="n">
        <v>242739</v>
      </c>
      <c r="C7" s="6" t="n">
        <v>7530</v>
      </c>
    </row>
    <row r="8">
      <c r="A8" s="4" t="inlineStr">
        <is>
          <t>Cost of goods sold</t>
        </is>
      </c>
      <c r="B8" s="6" t="n">
        <v>327526</v>
      </c>
      <c r="C8" s="6" t="n">
        <v>2538</v>
      </c>
    </row>
    <row r="9">
      <c r="A9" s="4" t="inlineStr">
        <is>
          <t>Gross (Loss) Profit</t>
        </is>
      </c>
      <c r="B9" s="6" t="n">
        <v>-84787</v>
      </c>
      <c r="C9" s="6" t="n">
        <v>4992</v>
      </c>
    </row>
    <row r="10">
      <c r="A10" s="3" t="inlineStr">
        <is>
          <t>OPERATING EXPENSES</t>
        </is>
      </c>
    </row>
    <row r="11">
      <c r="A11" s="4" t="inlineStr">
        <is>
          <t>Professional fees</t>
        </is>
      </c>
      <c r="B11" s="6" t="n">
        <v>72074</v>
      </c>
      <c r="C11" s="6" t="n">
        <v>17950</v>
      </c>
    </row>
    <row r="12">
      <c r="A12" s="4" t="inlineStr">
        <is>
          <t>Depreciation and amortization</t>
        </is>
      </c>
      <c r="B12" s="6" t="n">
        <v>20071</v>
      </c>
      <c r="C12" s="6" t="n">
        <v>5503</v>
      </c>
    </row>
    <row r="13">
      <c r="A13" s="4" t="inlineStr">
        <is>
          <t>General and administrative expenses</t>
        </is>
      </c>
      <c r="B13" s="6" t="n">
        <v>174384</v>
      </c>
      <c r="C13" s="6" t="n">
        <v>4267</v>
      </c>
    </row>
    <row r="14">
      <c r="A14" s="4" t="inlineStr">
        <is>
          <t>TOTAL OPERATING EXPENSES</t>
        </is>
      </c>
      <c r="B14" s="6" t="n">
        <v>266529</v>
      </c>
      <c r="C14" s="6" t="n">
        <v>27720</v>
      </c>
    </row>
    <row r="15">
      <c r="A15" s="4" t="inlineStr">
        <is>
          <t>OPERATING LOSS</t>
        </is>
      </c>
      <c r="B15" s="6" t="n">
        <v>-351316</v>
      </c>
      <c r="C15" s="6" t="n">
        <v>-22728</v>
      </c>
    </row>
    <row r="16">
      <c r="A16" s="4" t="inlineStr">
        <is>
          <t>Impairment expense</t>
        </is>
      </c>
      <c r="B16" s="6" t="n">
        <v>37912</v>
      </c>
      <c r="C16" s="6" t="n">
        <v>0</v>
      </c>
    </row>
    <row r="17">
      <c r="A17" s="4" t="inlineStr">
        <is>
          <t>PROVISION FOR INCOME TAXES</t>
        </is>
      </c>
      <c r="B17" s="6" t="n">
        <v>0</v>
      </c>
      <c r="C17" s="6" t="n">
        <v>0</v>
      </c>
    </row>
    <row r="18">
      <c r="A18" s="4" t="inlineStr">
        <is>
          <t>NET LOSS</t>
        </is>
      </c>
      <c r="B18" s="6" t="n">
        <v>-389228</v>
      </c>
      <c r="C18" s="6" t="n">
        <v>-22728</v>
      </c>
    </row>
    <row r="19">
      <c r="A19" s="3" t="inlineStr">
        <is>
          <t>Other comprehensive loss:</t>
        </is>
      </c>
    </row>
    <row r="20">
      <c r="A20" s="4" t="inlineStr">
        <is>
          <t>Foreign currency translation adjustment</t>
        </is>
      </c>
      <c r="B20" s="6" t="n">
        <v>-17221</v>
      </c>
      <c r="C20" s="6" t="n">
        <v>0</v>
      </c>
    </row>
    <row r="21">
      <c r="A21" s="4" t="inlineStr">
        <is>
          <t>COMPREHENSIVE LOSS</t>
        </is>
      </c>
      <c r="B21" s="5" t="n">
        <v>-406449</v>
      </c>
      <c r="C21" s="5" t="n">
        <v>-22728</v>
      </c>
    </row>
    <row r="22">
      <c r="A22" s="4" t="inlineStr">
        <is>
          <t>NET LOSS PER SHARE: BASIC AND DILUTED</t>
        </is>
      </c>
      <c r="B22" s="5" t="n">
        <v>0</v>
      </c>
      <c r="C22" s="5" t="n">
        <v>0</v>
      </c>
    </row>
    <row r="23">
      <c r="A23" s="4" t="inlineStr">
        <is>
          <t>WEIGHTED AVERAGE NUMBER OF SHARES OUTSTANDING: BASIC AND DILUTED</t>
        </is>
      </c>
      <c r="B23" s="6" t="n">
        <v>35541096</v>
      </c>
      <c r="C23" s="6" t="n">
        <v>519767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INCOME TAXES (Details Text)</t>
        </is>
      </c>
      <c r="B1" s="2" t="inlineStr">
        <is>
          <t>May 31, 2020USD ($)</t>
        </is>
      </c>
    </row>
    <row r="2">
      <c r="A2" s="3" t="inlineStr">
        <is>
          <t>Income Taxes Details Text [Abstract]</t>
        </is>
      </c>
    </row>
    <row r="3">
      <c r="A3" s="4" t="inlineStr">
        <is>
          <t>The Company has a net operating loss carryforward for tax purposes totaling $455,482 at May 31, 2020, expiring through fiscal year 2036</t>
        </is>
      </c>
      <c r="B3" s="5" t="n">
        <v>4554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CONCENTRATION OF CREDIT RISK (Details Text)</t>
        </is>
      </c>
      <c r="B1" s="2" t="inlineStr">
        <is>
          <t>May 31, 2020USD ($)</t>
        </is>
      </c>
    </row>
    <row r="2">
      <c r="A2" s="3" t="inlineStr">
        <is>
          <t>Credit Risk Derivatives, at Fair Value, Net [Abstract]</t>
        </is>
      </c>
    </row>
    <row r="3">
      <c r="A3" s="4" t="inlineStr">
        <is>
          <t>Accounts at each institution are insured by the Federal Deposit Insurance Corporation ("FDIC") up to $250,000</t>
        </is>
      </c>
      <c r="B3" s="5"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 SUBSEQUENT EVENTS (Details Text) - USD ($)</t>
        </is>
      </c>
      <c r="B1" s="2" t="inlineStr">
        <is>
          <t>May 31, 2020</t>
        </is>
      </c>
      <c r="C1" s="2" t="inlineStr">
        <is>
          <t>May 31, 2019</t>
        </is>
      </c>
    </row>
    <row r="2">
      <c r="A2" s="3" t="inlineStr">
        <is>
          <t>Subsequent Events Details [Abstract]</t>
        </is>
      </c>
    </row>
    <row r="3">
      <c r="A3" s="4" t="inlineStr">
        <is>
          <t>The Company received $359,147 and $200,000 as advances from the Company's secretary, Cecillia Jensen, as of May 31, 2020 and 2019, respectively</t>
        </is>
      </c>
      <c r="B3" s="5" t="n">
        <v>359147</v>
      </c>
      <c r="C3" s="5" t="n">
        <v>200000</v>
      </c>
    </row>
    <row r="4">
      <c r="A4" s="4" t="inlineStr">
        <is>
          <t>The Company's cash in amount of $10,040 as of May 31, 2020, was held by the Company's Secretary.</t>
        </is>
      </c>
      <c r="B4" s="5" t="n">
        <v>10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DEFICIT) - 12 months ended May 31, 2020 - USD ($)</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alance at May. 31, 2019</t>
        </is>
      </c>
      <c r="B2" s="5" t="n">
        <v>19941</v>
      </c>
      <c r="C2" s="5" t="n">
        <v>34500</v>
      </c>
      <c r="D2" s="5" t="n">
        <v>51695</v>
      </c>
      <c r="F2" s="5" t="n">
        <v>-66254</v>
      </c>
    </row>
    <row r="3">
      <c r="A3" s="4" t="inlineStr">
        <is>
          <t>Balance (in shares) at May. 31, 2019</t>
        </is>
      </c>
      <c r="C3" s="6" t="n">
        <v>34500000</v>
      </c>
    </row>
    <row r="4">
      <c r="A4" s="4" t="inlineStr">
        <is>
          <t>Foreign currency translation adjustment</t>
        </is>
      </c>
      <c r="B4" s="6" t="n">
        <v>-17221</v>
      </c>
      <c r="E4" s="5" t="n">
        <v>-17221</v>
      </c>
    </row>
    <row r="5">
      <c r="A5" s="4" t="inlineStr">
        <is>
          <t>Net loss</t>
        </is>
      </c>
      <c r="B5" s="6" t="n">
        <v>-389228</v>
      </c>
      <c r="F5" s="6" t="n">
        <v>-389228</v>
      </c>
    </row>
    <row r="6">
      <c r="A6" s="4" t="inlineStr">
        <is>
          <t>Balance at May. 31, 2020</t>
        </is>
      </c>
      <c r="B6" s="5" t="n">
        <v>-386508</v>
      </c>
      <c r="C6" s="5" t="n">
        <v>34500</v>
      </c>
      <c r="D6" s="5" t="n">
        <v>51695</v>
      </c>
      <c r="E6" s="5" t="n">
        <v>-17221</v>
      </c>
      <c r="F6" s="5" t="n">
        <v>-455482</v>
      </c>
    </row>
    <row r="7">
      <c r="A7" s="4" t="inlineStr">
        <is>
          <t>Balance (in shares) at May. 31, 2020</t>
        </is>
      </c>
      <c r="C7" s="6" t="n">
        <v>3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0</t>
        </is>
      </c>
      <c r="C2" s="2" t="inlineStr">
        <is>
          <t>May 31, 2019</t>
        </is>
      </c>
    </row>
    <row r="3">
      <c r="A3" s="3" t="inlineStr">
        <is>
          <t>OPERATING ACTIVITIES</t>
        </is>
      </c>
    </row>
    <row r="4">
      <c r="A4" s="4" t="inlineStr">
        <is>
          <t>Net loss</t>
        </is>
      </c>
      <c r="B4" s="5" t="n">
        <v>-389228</v>
      </c>
      <c r="C4" s="5" t="n">
        <v>-22728</v>
      </c>
    </row>
    <row r="5">
      <c r="A5" s="4" t="inlineStr">
        <is>
          <t>Depreciation and amortization</t>
        </is>
      </c>
      <c r="B5" s="6" t="n">
        <v>20071</v>
      </c>
      <c r="C5" s="6" t="n">
        <v>5503</v>
      </c>
    </row>
    <row r="6">
      <c r="A6" s="4" t="inlineStr">
        <is>
          <t>Impairment expense</t>
        </is>
      </c>
      <c r="B6" s="6" t="n">
        <v>37912</v>
      </c>
      <c r="C6" s="6" t="n">
        <v>0</v>
      </c>
    </row>
    <row r="7">
      <c r="A7" s="3" t="inlineStr">
        <is>
          <t>Adjustments to reconcile net loss to net cash provided by operations:</t>
        </is>
      </c>
    </row>
    <row r="8">
      <c r="A8" s="4" t="inlineStr">
        <is>
          <t>Accounts receivable</t>
        </is>
      </c>
      <c r="B8" s="6" t="n">
        <v>-74320</v>
      </c>
      <c r="C8" s="6" t="n">
        <v>0</v>
      </c>
    </row>
    <row r="9">
      <c r="A9" s="4" t="inlineStr">
        <is>
          <t>VAT tax receivable</t>
        </is>
      </c>
      <c r="B9" s="6" t="n">
        <v>-1442</v>
      </c>
      <c r="C9" s="6" t="n">
        <v>0</v>
      </c>
    </row>
    <row r="10">
      <c r="A10" s="4" t="inlineStr">
        <is>
          <t>Inventory</t>
        </is>
      </c>
      <c r="B10" s="6" t="n">
        <v>18268</v>
      </c>
      <c r="C10" s="6" t="n">
        <v>5365</v>
      </c>
    </row>
    <row r="11">
      <c r="A11" s="4" t="inlineStr">
        <is>
          <t>Prepaid expenses</t>
        </is>
      </c>
      <c r="B11" s="6" t="n">
        <v>10467</v>
      </c>
      <c r="C11" s="6" t="n">
        <v>0</v>
      </c>
    </row>
    <row r="12">
      <c r="A12" s="4" t="inlineStr">
        <is>
          <t>Prepaid taxes</t>
        </is>
      </c>
      <c r="B12" s="6" t="n">
        <v>-12069</v>
      </c>
      <c r="C12" s="6" t="n">
        <v>0</v>
      </c>
    </row>
    <row r="13">
      <c r="A13" s="4" t="inlineStr">
        <is>
          <t>Accounts payable</t>
        </is>
      </c>
      <c r="B13" s="6" t="n">
        <v>61864</v>
      </c>
      <c r="C13" s="6" t="n">
        <v>0</v>
      </c>
    </row>
    <row r="14">
      <c r="A14" s="4" t="inlineStr">
        <is>
          <t>Accrued expenses</t>
        </is>
      </c>
      <c r="B14" s="6" t="n">
        <v>11064</v>
      </c>
      <c r="C14" s="6" t="n">
        <v>0</v>
      </c>
    </row>
    <row r="15">
      <c r="A15" s="4" t="inlineStr">
        <is>
          <t>Accrued wages</t>
        </is>
      </c>
      <c r="B15" s="6" t="n">
        <v>38625</v>
      </c>
      <c r="C15" s="6" t="n">
        <v>0</v>
      </c>
    </row>
    <row r="16">
      <c r="A16" s="4" t="inlineStr">
        <is>
          <t>Net cash used in Operating Activities</t>
        </is>
      </c>
      <c r="B16" s="6" t="n">
        <v>-278788</v>
      </c>
      <c r="C16" s="6" t="n">
        <v>-11860</v>
      </c>
    </row>
    <row r="17">
      <c r="A17" s="3" t="inlineStr">
        <is>
          <t>INVESTING ACTIVITIES</t>
        </is>
      </c>
    </row>
    <row r="18">
      <c r="A18" s="4" t="inlineStr">
        <is>
          <t>Business combination, net of cash acquired</t>
        </is>
      </c>
      <c r="B18" s="6" t="n">
        <v>0</v>
      </c>
      <c r="C18" s="6" t="n">
        <v>70854</v>
      </c>
    </row>
    <row r="19">
      <c r="A19" s="4" t="inlineStr">
        <is>
          <t>Net cash provided by Investing Activities</t>
        </is>
      </c>
      <c r="B19" s="6" t="n">
        <v>0</v>
      </c>
      <c r="C19" s="6" t="n">
        <v>70854</v>
      </c>
    </row>
    <row r="20">
      <c r="A20" s="3" t="inlineStr">
        <is>
          <t>FINANCING ACTIVITIES</t>
        </is>
      </c>
    </row>
    <row r="21">
      <c r="A21" s="4" t="inlineStr">
        <is>
          <t>Advances from related parties</t>
        </is>
      </c>
      <c r="B21" s="6" t="n">
        <v>160970</v>
      </c>
      <c r="C21" s="6" t="n">
        <v>19000</v>
      </c>
    </row>
    <row r="22">
      <c r="A22" s="4" t="inlineStr">
        <is>
          <t>Related party receivables</t>
        </is>
      </c>
      <c r="B22" s="6" t="n">
        <v>-10040</v>
      </c>
      <c r="C22" s="6" t="n">
        <v>0</v>
      </c>
    </row>
    <row r="23">
      <c r="A23" s="4" t="inlineStr">
        <is>
          <t>Bank indebtedness</t>
        </is>
      </c>
      <c r="B23" s="6" t="n">
        <v>45212</v>
      </c>
      <c r="C23" s="6" t="n">
        <v>0</v>
      </c>
    </row>
    <row r="24">
      <c r="A24" s="4" t="inlineStr">
        <is>
          <t>Net cash provided by (used in) Financing Activities</t>
        </is>
      </c>
      <c r="B24" s="6" t="n">
        <v>196142</v>
      </c>
      <c r="C24" s="6" t="n">
        <v>19000</v>
      </c>
    </row>
    <row r="25">
      <c r="A25" s="4" t="inlineStr">
        <is>
          <t>Effect of exchange rate on cash</t>
        </is>
      </c>
      <c r="B25" s="6" t="n">
        <v>-1530</v>
      </c>
      <c r="C25" s="6" t="n">
        <v>0</v>
      </c>
    </row>
    <row r="26">
      <c r="A26" s="4" t="inlineStr">
        <is>
          <t>Net cash increase (decrease) for period</t>
        </is>
      </c>
      <c r="B26" s="6" t="n">
        <v>-84176</v>
      </c>
      <c r="C26" s="6" t="n">
        <v>77994</v>
      </c>
    </row>
    <row r="27">
      <c r="A27" s="4" t="inlineStr">
        <is>
          <t>Cash at beginning of period</t>
        </is>
      </c>
      <c r="B27" s="6" t="n">
        <v>84181</v>
      </c>
      <c r="C27" s="6" t="n">
        <v>6187</v>
      </c>
    </row>
    <row r="28">
      <c r="A28" s="4" t="inlineStr">
        <is>
          <t>Cash at end of period</t>
        </is>
      </c>
      <c r="B28" s="6" t="n">
        <v>5</v>
      </c>
      <c r="C28" s="6" t="n">
        <v>84181</v>
      </c>
    </row>
    <row r="29">
      <c r="A29" s="3" t="inlineStr">
        <is>
          <t>SUPPLEMENTAL</t>
        </is>
      </c>
    </row>
    <row r="30">
      <c r="A30" s="4" t="inlineStr">
        <is>
          <t>Cash paid for taxes</t>
        </is>
      </c>
      <c r="B30" s="6" t="n">
        <v>0</v>
      </c>
      <c r="C30" s="6" t="n">
        <v>0</v>
      </c>
    </row>
    <row r="31">
      <c r="A31" s="4" t="inlineStr">
        <is>
          <t>Cash paid for interest</t>
        </is>
      </c>
      <c r="B31" s="6" t="n">
        <v>0</v>
      </c>
      <c r="C31" s="6" t="n">
        <v>0</v>
      </c>
    </row>
    <row r="32">
      <c r="A32" s="3" t="inlineStr">
        <is>
          <t>Supplemental disclosures of cash flow information on the cash flow</t>
        </is>
      </c>
    </row>
    <row r="33">
      <c r="A33" s="4" t="inlineStr">
        <is>
          <t>Operating lease right to use asset exchanged for operating lease liability</t>
        </is>
      </c>
      <c r="B33" s="6" t="n">
        <v>195394</v>
      </c>
      <c r="C33" s="6" t="n">
        <v>0</v>
      </c>
    </row>
    <row r="34">
      <c r="A34" s="3" t="inlineStr">
        <is>
          <t>NON-CASH ACTIVITIES:</t>
        </is>
      </c>
    </row>
    <row r="35">
      <c r="A35" s="4" t="inlineStr">
        <is>
          <t>Shares issued for acquisition</t>
        </is>
      </c>
      <c r="B35" s="5" t="n">
        <v>0</v>
      </c>
      <c r="C35" s="5"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12 Months Ended</t>
        </is>
      </c>
    </row>
    <row r="2">
      <c r="B2" s="2" t="inlineStr">
        <is>
          <t>May 31, 2020</t>
        </is>
      </c>
    </row>
    <row r="3">
      <c r="A3" s="3" t="inlineStr">
        <is>
          <t>- ORGANIZATION AND NATURE OF BUSINESS [Abstract]</t>
        </is>
      </c>
    </row>
    <row r="4">
      <c r="A4" s="4" t="inlineStr">
        <is>
          <t>- ORGANIZATION AND NATURE OF BUSINESS</t>
        </is>
      </c>
      <c r="B4" s="4" t="inlineStr">
        <is>
          <t xml:space="preserve">NOTE 1 - ORGANIZATION AND NATURE OF BUSINESS Cannabis Suisse Corp. (“Company”) was incorporated in the State of Nevada on February 26, 2016 to start business operations concerned with production of paper made from elephant dung for making various stationery products and subsequent selling thereof. On February 20, 2019, the Company filed a Certificate of Amendment to its Articles of Incorporation with the Nevada Secretary of State which changed the Company's name from Geant Corp. to Cannabis Suisse Corp. Following the acquisition of Cannabis Suisse LLC (see Note 4), the Company has been engaged in the business of production of OTC (over-the-counter) products - for example CBD oils, as well as retail branded cigarettes, and other health related supplements. On March 1, 2020, the management of the Company decided to cease operations involving elephant dung-made paper based in Sri Lanka and discontinue using the premises located at Kiranthidiya road 114, Beruwala, Sri Lanka, 12070. Due to the COVID-19 pandemic, starting April 2020, the Company has been engaged in selling of face masks and disinfectants in order to extend the number of available products and provide the customers with an opportunity to comply with the safety mea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12 Months Ended</t>
        </is>
      </c>
    </row>
    <row r="2">
      <c r="B2" s="2" t="inlineStr">
        <is>
          <t>May 31, 2020</t>
        </is>
      </c>
    </row>
    <row r="3">
      <c r="A3" s="3" t="inlineStr">
        <is>
          <t>- SUMMARY OF SIGNIFICANT ACCOUNTING POLICIES [Abstract]</t>
        </is>
      </c>
    </row>
    <row r="4">
      <c r="A4" s="4" t="inlineStr">
        <is>
          <t>- 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wholly - owned subsidiary Cannabis Suisse LLC.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 and $84,181 of cash and cash equivalents as of May 31, 2020 and 2019,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years ended March 31, 2020 and 2019. Inventories Inventories are stated at the lower of cost or market. The Company had $58,061 and $76,329 in inventory as of May 31, 2020 and 2019,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5,937 and $0 in reserve for excess and obsolete inventory as of May 31, 2020 and 2019, respectively. The Company had $9,408 and $0 of work in progress (WIP) inventory as of May 31, 2020 and 2019, respectively. Cannabis plants in the growth process are recognized as a WIP inventory. 16 CANNABIS SUISSE CORP. (Formerly Geant Corp.) NOTES TO THE CONSOLIDATED FINANCIAL STATEMENTS MAY 31, 2020 and 2019 The following table sets out a breakdown of the inventory by classes as of May 31, 2020 and 2019: May 31, 2020 May 31, 2019 Raw materials $ 26,768 $ 76,329 Finished goods 27,821 - Work in Process inventory 9,408 - Reserve for inventory (5,936) - Total Inventory $ 58,061 $ 76,329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equipment is five years and industrial water filter is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mpairment Goodwill . Goodwill is not subject to amortization and is reviewed at least annually in the fourth quarter of each year. The impairment test consists of comparing a reporting unit's fair value to its carrying value. A significant amount of judgment is involved in determining if an indicator of goodwill impairment has occurred. Such indicators may include, among others: a significant decline in expected future cash flows; a significant adverse change in legal factors or in the business climate; unanticipated competition; and the testing for recoverability of a significant asset group. Companies have the option to evaluate goodwill impairment based upon qualitative factors similar to the indicators described above. If it is determined that the estimated fair value of the reporting unit is more likely than not less than the carrying amount, including goodwill, a quantitative assessment is required. Otherwise, no further analysis is necessary. Impairment of Long-Lived Assets .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17 CANNABIS SUISSE CORP. (Formerly Geant Corp.) NOTES TO THE CONSOLIDATED FINANCIAL STATEMENTS MAY 31, 2020 and 2019 The carrying value of the Company's cash, other current assets, accounts payable, accrued expenses and loan from shareholder approximates its fair value due to their short-term maturity.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f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Financial Accounting Standards Board (FASB)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Sales Concentration A significant portion of the Company's revenue has been derived from three customers. For the year ended May 31, 2020 and 2019, the three largest customers accounted for 82% and 0%, respectively, of the Company's total revenue.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18 CANNABIS SUISSE CORP. (Formerly Geant Corp.) NOTES TO THE CONSOLIDATED FINANCIAL STATEMENTS MAY 31, 2020 and 2019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Cash Flows for fiscal year ended May 31, 2019, where advances due to related parties of $3,622 was reclassified as a long-term loan. These changes in classification do not affect previously reported cash flows from operating activities in the Consolidated Statements of Cash Flow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y 31, 2020 and 2019,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year.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Equity. Recent Accounting Pronouncements In February 2016, the Financial Accounting Standards Board (“FASB”) issued ASU 2016-02 (Topic 842) Leases .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However, the new guidance permits companies to make an accounting policy election not to apply the recognition provisions of the new guidance to short term leases (leases with a lease term of 12 months or less that do not include an option to purchase the underlying asset that the lessee is reasonably certain to exercise). If this election is made, lease payments under short term leases will be recognized on a straight-line basis over the lease term. The Company adopted the new guidance effective June 1, 2019, using a modified retrospective method, under which it will record an immaterial cumulative adjustment to retained earnings rather than retrospectively adjusting prior periods. The Company also elected to adopt the policy not to apply the recognition provisions to short term leases. With the exception of the new standard discussed above, there have been no other recent accounting pronouncements or changes in accounting pronouncements during the year ended May 31, 2020,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May 31, 2020</t>
        </is>
      </c>
    </row>
    <row r="3">
      <c r="A3" s="3" t="inlineStr">
        <is>
          <t>- GOING CONCERN [Abstract]</t>
        </is>
      </c>
    </row>
    <row r="4">
      <c r="A4" s="4" t="inlineStr">
        <is>
          <t>- GOING CONCERN</t>
        </is>
      </c>
      <c r="B4" s="4" t="inlineStr">
        <is>
          <t xml:space="preserve">NOTE 3 - GOING CONCERN The accompanying consolidated financial statements have been prepared in conformity with GAAP, which contemplate continuation of the Company as a going concern. However, the Company had limited revenues and recurring losses as of May 31, 2020.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8:56:08Z</dcterms:created>
  <dcterms:modified xmlns:dcterms="http://purl.org/dc/terms/" xmlns:xsi="http://www.w3.org/2001/XMLSchema-instance" xsi:type="dcterms:W3CDTF">2020-10-27T08:56:08Z</dcterms:modified>
</cp:coreProperties>
</file>